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urr" sheetId="4" r:id="rId4"/>
    <s:sheet name="Consolidated Statements of Cur5" sheetId="5" r:id="rId5"/>
    <s:sheet name="Consolidated Statements of Comp" sheetId="6" r:id="rId6"/>
    <s:sheet name="Consolidated Statements of Com7" sheetId="7" r:id="rId7"/>
    <s:sheet name="Consolidated Statements of Cash" sheetId="8" r:id="rId8"/>
    <s:sheet name="Basis of Presentation" sheetId="9" r:id="rId9"/>
    <s:sheet name="Fair Value Measurements" sheetId="10" r:id="rId10"/>
    <s:sheet name="Restricted Investment Balances" sheetId="11" r:id="rId11"/>
    <s:sheet name="Property" sheetId="12" r:id="rId12"/>
    <s:sheet name="Extended Protection Plans" sheetId="13" r:id="rId13"/>
    <s:sheet name="Long-Term Debt" sheetId="14" r:id="rId14"/>
    <s:sheet name="Shareholders' Equity" sheetId="15" r:id="rId15"/>
    <s:sheet name="Income Taxes" sheetId="16" r:id="rId16"/>
    <s:sheet name="Earnings Per Share" sheetId="17" r:id="rId17"/>
    <s:sheet name="Supplemental Disclosure" sheetId="18" r:id="rId18"/>
    <s:sheet name="Recent Accounting Pronouncement" sheetId="19" r:id="rId19"/>
    <s:sheet name="Summary of Significant Accounti" sheetId="20" r:id="rId20"/>
    <s:sheet name="Fair Value Measurements (Tables" sheetId="21" r:id="rId21"/>
    <s:sheet name="Extended Protection Plans (Tabl" sheetId="22" r:id="rId22"/>
    <s:sheet name="Shareholders' Equity (Tables)" sheetId="23" r:id="rId23"/>
    <s:sheet name="Earnings Per Share (Tables)" sheetId="24" r:id="rId24"/>
    <s:sheet name="Supplemental Disclosure (Tables" sheetId="25" r:id="rId25"/>
    <s:sheet name="Fair Value Measurements (Detail" sheetId="26" r:id="rId26"/>
    <s:sheet name="Fair Value Measurements (Deta27" sheetId="27" r:id="rId27"/>
    <s:sheet name="Fair Value Measurements (Deta28" sheetId="28" r:id="rId28"/>
    <s:sheet name="Fair Value Measurements (Deta29" sheetId="29" r:id="rId29"/>
    <s:sheet name="Restricted Investment Balances " sheetId="30" r:id="rId30"/>
    <s:sheet name="Property (Details)" sheetId="31" r:id="rId31"/>
    <s:sheet name="Extended Protection Plans (Deta" sheetId="32" r:id="rId32"/>
    <s:sheet name="Extended Protection Plans (De33" sheetId="33" r:id="rId33"/>
    <s:sheet name="Long-Term Debt (Details)" sheetId="34" r:id="rId34"/>
    <s:sheet name="Shareholders' Equity (Details)" sheetId="35" r:id="rId35"/>
    <s:sheet name="Shareholders' Equity (Details T" sheetId="36" r:id="rId36"/>
    <s:sheet name="Income Taxes (Details)" sheetId="37" r:id="rId37"/>
    <s:sheet name="Earnings Per Share (Details)" sheetId="38" r:id="rId38"/>
    <s:sheet name="Earnings Per Share (Details Tex" sheetId="39" r:id="rId39"/>
    <s:sheet name="Supplemental Disclosure (Detail" sheetId="40" r:id="rId40"/>
    <s:sheet name="Supplemental Disclosure (Deta41" sheetId="41" r:id="rId41"/>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Oct. 30, 2015</t>
  </si>
  <si>
    <t>Nov. 27, 2015</t>
  </si>
  <si>
    <t>Document and Entity Information [Abstract]</t>
  </si>
  <si>
    <t>Entity Registrant Name</t>
  </si>
  <si>
    <t>LOWES COMPANIES INC</t>
  </si>
  <si>
    <t>Entity Central Index Key</t>
  </si>
  <si>
    <t>Document Type</t>
  </si>
  <si>
    <t>10-Q</t>
  </si>
  <si>
    <t>Document Period End Date</t>
  </si>
  <si>
    <t>Oct. 30,
		2015</t>
  </si>
  <si>
    <t>Amendment Flag</t>
  </si>
  <si>
    <t>false</t>
  </si>
  <si>
    <t>Document Fiscal Year Focus</t>
  </si>
  <si>
    <t>Document Fiscal Period Focus</t>
  </si>
  <si>
    <t>Q3</t>
  </si>
  <si>
    <t>Current Fiscal Year End Date</t>
  </si>
  <si>
    <t>--01-29</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Jan. 30, 2015</t>
  </si>
  <si>
    <t>Oct. 31, 2014</t>
  </si>
  <si>
    <t>Current assets:</t>
  </si>
  <si>
    <t>Cash and cash equivalents</t>
  </si>
  <si>
    <t>Short-term investments</t>
  </si>
  <si>
    <t>Merchandise inventory - net</t>
  </si>
  <si>
    <t>Deferred income taxes - net</t>
  </si>
  <si>
    <t>Other current assets</t>
  </si>
  <si>
    <t>Total current assets</t>
  </si>
  <si>
    <t>Property, less accumulated depreciation</t>
  </si>
  <si>
    <t>Long-term investments</t>
  </si>
  <si>
    <t>Other assets</t>
  </si>
  <si>
    <t>Total assets</t>
  </si>
  <si>
    <t>Current liabilitie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50 par value; Shares issued and outstanding 917 at October 30, 2015, 974 at October 31, 2014, and 960 at January 30, 2015</t>
  </si>
  <si>
    <t>Capital in excess of par value</t>
  </si>
  <si>
    <t>Retained earnings</t>
  </si>
  <si>
    <t>Accumulated other comprehensive loss</t>
  </si>
  <si>
    <t>Total shareholders' equity</t>
  </si>
  <si>
    <t>Total liabilities and shareholders'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t>
  </si>
  <si>
    <t>Share repurchases</t>
  </si>
  <si>
    <t>Balance at end of period</t>
  </si>
  <si>
    <t>Consolidated Statements of Current and Retained Earnings (Percents) (Unaudited)</t>
  </si>
  <si>
    <t>100.00%</t>
  </si>
  <si>
    <t>65.25%</t>
  </si>
  <si>
    <t>65.51%</t>
  </si>
  <si>
    <t>65.13%</t>
  </si>
  <si>
    <t>65.18%</t>
  </si>
  <si>
    <t>34.75%</t>
  </si>
  <si>
    <t>34.49%</t>
  </si>
  <si>
    <t>34.87%</t>
  </si>
  <si>
    <t>34.82%</t>
  </si>
  <si>
    <t>22.89%</t>
  </si>
  <si>
    <t>23.80%</t>
  </si>
  <si>
    <t>22.55%</t>
  </si>
  <si>
    <t>23.15%</t>
  </si>
  <si>
    <t>2.61%</t>
  </si>
  <si>
    <t>2.74%</t>
  </si>
  <si>
    <t>2.43%</t>
  </si>
  <si>
    <t>2.57%</t>
  </si>
  <si>
    <t>0.98%</t>
  </si>
  <si>
    <t>0.89%</t>
  </si>
  <si>
    <t>0.88%</t>
  </si>
  <si>
    <t>26.48%</t>
  </si>
  <si>
    <t>27.52%</t>
  </si>
  <si>
    <t>25.87%</t>
  </si>
  <si>
    <t>26.60%</t>
  </si>
  <si>
    <t>8.27%</t>
  </si>
  <si>
    <t>6.97%</t>
  </si>
  <si>
    <t>9.00%</t>
  </si>
  <si>
    <t>8.22%</t>
  </si>
  <si>
    <t>3.14%</t>
  </si>
  <si>
    <t>2.69%</t>
  </si>
  <si>
    <t>3.47%</t>
  </si>
  <si>
    <t>3.07%</t>
  </si>
  <si>
    <t>5.13%</t>
  </si>
  <si>
    <t>4.28%</t>
  </si>
  <si>
    <t>5.53%</t>
  </si>
  <si>
    <t>5.15%</t>
  </si>
  <si>
    <t>Consolidated Statements of Comprehensive Income (Unaudited) - USD ($) $ in Millions</t>
  </si>
  <si>
    <t>Comprehensive Income</t>
  </si>
  <si>
    <t>Foreign currency translation adjustments - net of tax</t>
  </si>
  <si>
    <t>Other comprehensive loss</t>
  </si>
  <si>
    <t>Comprehensive income</t>
  </si>
  <si>
    <t>Consolidated Statements of Comprehensive Income (Percents) (Unaudited)</t>
  </si>
  <si>
    <t>(0.48%)</t>
  </si>
  <si>
    <t>(0.17%)</t>
  </si>
  <si>
    <t>(0.60%)</t>
  </si>
  <si>
    <t>(0.03%)</t>
  </si>
  <si>
    <t>4.65%</t>
  </si>
  <si>
    <t>4.11%</t>
  </si>
  <si>
    <t>4.93%</t>
  </si>
  <si>
    <t>5.12%</t>
  </si>
  <si>
    <t>Consolidated Statements of Cash Flows (Unaudited) - USD ($) $ in Millions</t>
  </si>
  <si>
    <t>Cash flows from operating activities:</t>
  </si>
  <si>
    <t>Adjustments to reconcile net earnings to net cash provided by operating activities:</t>
  </si>
  <si>
    <t>Depreciation and amortization</t>
  </si>
  <si>
    <t>Deferred income taxes</t>
  </si>
  <si>
    <t>Loss on property and other assets - net</t>
  </si>
  <si>
    <t>Loss on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Other - net</t>
  </si>
  <si>
    <t>Net cash used in investing activities</t>
  </si>
  <si>
    <t>Cash flows from financing activities:</t>
  </si>
  <si>
    <t>Net decreas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Basis of Presentation</t>
  </si>
  <si>
    <t>Note 1: Basis of Presentation -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The consolidated financial statements (unaudited), in the opinion of management, contain all adjustments necessary to present fairly the financial position as of October 30, 2015 , and October 31, 2014 , and the results of operations and comprehensive income for the three and nine months ended October 30, 2015 , and October 31, 2014 , and cash flows for the nine months ended October 30, 2015 , and October 31, 2014 . These interim consolidated financial statements (unaudited) should be read in conjunction with the audited consolidated financial statements and notes thereto included in the Lowe’s Companies, Inc. (the Company) Annual Report on Form 10-K for the fiscal year ended January 30, 2015 (the Annual Report). The financial results for the interim periods may not be indicative of the financial results for the entire fiscal year.</t>
  </si>
  <si>
    <t>Fair Value Measurements</t>
  </si>
  <si>
    <t>Note 2: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s present the Company’s financial assets measured at fair value on a recurring basis as of October 30, 2015 , October 31, 2014 , and January 30, 2015 : Fair Value Measurements at (In millions) Measurement Level October 30, 2015 October 31, 2014 January 30, 2015 Available-for-sale securities: Certificates of deposit Level 1 $ 96 $ 18 $ 17 Money market funds Level 1 50 156 81 Municipal floating rate obligations Level 2 11 3 6 Municipal obligations Level 2 1 34 21 Total short-term investments $ 158 $ 211 $ 125 Available-for-sale securities: Municipal floating rate obligations Level 2 $ 372 $ 385 $ 348 Certificates of deposit Level 1 5 3 4 Municipal obligations Level 2 5 7 2 Total long-term investments $ 382 $ 395 $ 354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nine months ended October 30, 2015 and October 31, 2014 , the Company’s only significant assets or liabilities measured at fair value on a nonrecurring basis subsequent to their initial recognition were certain assets subject to long-lived asset impairment. 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During the nine months ended October 30, 2015 , two operating locations experienced a triggering event and were determined to be impaired due to a decline in cash flow trends and an unfavorable sales outlook, resulting in an impairment loss of $8 million . The discounted cash flow model used to estimate the fair value of the impaired operating locations assumed average annual sales growth rates ranging from 3.9% to 4.3% over the remaining life of the locations and applied a discount rate of approximately 6.3% . 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 Impairment charges for excess properties were insignificant for the nine months ended October 30, 2015 . The following table presents the Company’s non-financial assets measured at estimated fair value on a nonrecurring basis and the resulting long-lived asset impairment losses included in earnings. Because assets subject to long-lived asset impairment were not measured at fair value on a recurring basis, certain fair value measurements presented in the table may reflect values at earlier measurement dates and may no longer represent the fair values at October 30, 2015 and October 31, 2014 . Fair Value Measurements - Nonrecurring Basis Fair Value Measurements Impairment Losses (In millions) October 30, 2015 Three Months Ended October 30, 2015 Nine Months Ended October 30, 2015 Assets-held-for-use: Operating locations $ 4 $ — $ (8 ) Total $ 4 $ — $ (8 ) Fair Value Measurements Impairment Losses (In millions) October 31, 2014 Three Months Ended October 31, 2014 Nine Months Ended October 31, 2014 Assets-held-for-use: Operating locations $ 9 $ — $ (26 ) Excess properties 11 (2 ) (2 ) Total $ 20 $ (2 ) $ (28 )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October 30, 2015 October 31, 2014 January 30, 2015 (In millions) Carrying Amount Fair Value Carrying Amount Fair Value Carrying Amount Fair Value Unsecured notes (Level 1) $ 12,082 $ 13,245 $ 10,859 $ 12,147 $ 10,860 $ 12,739 Mortgage notes (Level 2) 7 8 16 17 16 17 Long-term debt (excluding capitalized lease obligations) $ 12,089 $ 13,253 $ 10,875 $ 12,164 $ 10,876 $ 12,756</t>
  </si>
  <si>
    <t>Restricted Investment Balances</t>
  </si>
  <si>
    <t>Note 3: Restricted Investment Balances - Short-term and long-term investments include restricted balances pledged as collateral primarily for the Company’s extended protection plan program. Restricted balances included in short-term investments were $54 million at October 30, 2015 , $180 million at October 31, 2014 , and $99 million at January 30, 2015 . Restricted balances included in long-term investments were $262 million at October 30, 2015 , $272 million at October 31, 2014 , and $305 million at January 30, 2015 .</t>
  </si>
  <si>
    <t>Property</t>
  </si>
  <si>
    <t>Note 4: Property - Property is shown net of accumulated depreciation of $16.2 billion at October 30, 2015 , $15.2 billion at October 31, 2014 , and $15.4 billion at January 30, 2015 .</t>
  </si>
  <si>
    <t>Extended Protection Plans</t>
  </si>
  <si>
    <t>Note 5: Extended Protection Plans -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 Three Months Ended Nine Months Ended (In millions) October 30, 2015 October 31, 2014 October 30, 2015 October 31, 2014 Deferred revenue - extended protection plans, beginning of period $ 739 $ 743 $ 730 $ 730 Additions to deferred revenue 81 75 263 240 Deferred revenue recognized (89 ) (82 ) (262 ) (234 ) Deferred revenue - extended protection plans, end of period $ 731 $ 736 $ 731 $ 736 Incremental direct acquisition costs associated with the sale of extended protection plans are also deferred and recognized as expense on a straight-line basis over the respective contract term. Deferred costs associated with extended protection plan contracts were $22 million at October 30, 2015 , $35 million at October 31, 2014 , and $30 million at January 30, 2015 .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36 million and $95 million for the three and nine months ended October 30, 2015 , respectively, and $31 million and $92 million for the three and nine months ended October 31, 2014 , respectively.</t>
  </si>
  <si>
    <t>Long-Term Debt</t>
  </si>
  <si>
    <t>Note 6: Long-Term Debt - In September 2015, the Company issued $1.75 billion of unsecured notes in three tranches: $250 million of floating rate notes maturing in September 2018 (the 2018 Notes); $750 million of 3.375% notes maturing in September 2025 (the 2025 Notes); and $750 million of 4.375% notes maturing in September 2045 (the 2045 Notes and, together with the 2018 and 2025 Notes, the Notes). The 2018, 2025, and 2045 Notes were issued at discounts of approximately $1 million , $8 million , and $24 million , respectively. The discounts associated with these issuances are included in long-term debt and are being amortized over the respective terms of the notes using the effective interest rate method. The 2018 Notes will bear interest at a floating rate, reset quarterly, equal to the three-month LIBOR plus 0.600% ( 0.936% as of October 30, 2015). Interest on the 2018 Notes is payable quarterly in arrears in March, June, September, and December of each year until maturity, beginning in December 2015. Interest on the 2025 and 2045 Notes is payable semiannually in arrears in March and September of each year until maturity, beginning in March 2016. We do not have the right to redeem the 2018 Notes prior to maturity. The indenture governing the 2025 and 2045 Notes contains a provision that allows the Company to redeem these notes at any time, in whole or in part, at specified redemption prices, plus accrued and unpaid interest, to the date of redemption. The indenture also contains a provision that allows the holders of the Notes to require the Company to repurchase all or any part of their notes if a change of control triggering event (as defined in the Indenture) occurs. If elected under the change of control provisions, the repurchase of the Notes will occur at a purchase price of 101% of the principal amount, plus accrued and unpaid interest, if any, on such Notes to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t>
  </si>
  <si>
    <t>Shareholders' Equity</t>
  </si>
  <si>
    <t>Note 7: 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31, 2014, the Company’s Board of Directors authorized a $5.0 billion share repurchase program with no expiration. On March 20, 2015, the Company’s Board of Directors authorized an additional $5.0 billion share repurchase program with no expiration. As of October 30, 2015 , the Company had $4.1 billion remaining in its share repurchase program. In March 2015,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5.7 million shares. In April 2015, the Company finalized the transaction and received an additional 1.1 million shares. In May 2015, the Company entered into an ASR agreement with a third-party financial institution to repurchase $1.0 billion of the Company’s common stock. At inception, pursuant to the agreement, the Company paid $1.0 billion to the financial institution using cash on hand, and took delivery of 12.2 million shares. In August 2015, the Company finalized the transaction and received an additional 2.3 million shares. In September 2015, the Company entered into an ASR agreement with a third-party financial institution to repurchase $500 million of the Company’s common stock. At inception, pursuant to the agreement, the Company paid $500 million to the financial institution using cash on hand, and took delivery of 6.2 million shares. Subsequent to the end of the third fiscal quarter, in November 2015, the Company finalized the transaction and received an additional 0.9 million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deliver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During the three and nine months ended October 30, 2015 , the Company also repurchased shares of its common stock through the open market totaling 3.5 million and 17.5 million shares, respectively, for a cost of $250 million and $1.3 billion , respectively. The Company also withholds shares from employees to satisfy either the exercise price of stock options exercised or the statutory withholding tax liability resulting from the vesting of share-based awards. Shares repurchased for the three and nine months ended October 30, 2015 , and October 31, 2014 were as follows: Three Months Ended October 30, 2015 October 31, 2014 (In millions) Shares Cost 1 Shares Cost 1 Share repurchase program 12.0 $ 750 19.3 $ 900 Shares withheld from employees 0.1 4 0.1 3 Total share repurchases 12.1 $ 754 19.4 $ 903 1 Reductions of $714 million and $838 million were recorded to retained earnings, after capital in excess of par value was depleted, for the three months ended October 30, 2015 and October 31, 2014 , respectively. Nine Months Ended October 30, 2015 October 31, 2014 (In millions) Shares Cost 2 Shares Cost 2 Share repurchase program 45.0 $ 3,250 58.9 $ 2,880 Shares withheld from employees 0.9 66 0.9 47 Total share repurchases 45.9 $ 3,316 59.8 $ 2,927 2 Reductions of $3.1 billion and $2.7 billion were recorded to retained earnings, after capital in excess of par value was depleted, for the nine months ended October 30, 2015 and October 31, 2014 , respectively.</t>
  </si>
  <si>
    <t>Income Taxes</t>
  </si>
  <si>
    <t>Note 8: Income Taxes - The Company’s effective income tax rates were 38.0% and 38.5% for the three and nine months ended October 30, 2015 , respectively, and 38.6% and 37.4% for the three and nine months ended October 31, 2014 , respectively. The higher effective income tax rate for the nine months ended October 30, 2015 , was primarily attributable to the favorable settlement of certain federal tax matters in the prior year.</t>
  </si>
  <si>
    <t>Earnings Per Share</t>
  </si>
  <si>
    <t>Note 9: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nine months ended October 30, 2015 , and October 31, 2014 . Three Months Ended Nine Months Ended (In millions, except per share data) October 30, 2015 October 31, 2014 October 30, 2015 October 31, 2014 Basic earnings per common share: Net earnings $ 736 $ 585 $ 2,535 $ 2,248 Less: Net earnings allocable to participating securities (3 ) (3 ) (12 ) (13 ) Net earnings allocable to common shares, basic $ 733 $ 582 $ 2,523 $ 2,235 Weighted-average common shares outstanding 918 978 933 996 Basic earnings per common share $ 0.80 $ 0.59 $ 2.70 $ 2.24 Diluted earnings per common share: Net earnings $ 736 $ 585 $ 2,535 $ 2,248 Less: Net earnings allocable to participating securities (3 ) (3 ) (12 ) (13 ) Net earnings allocable to common shares, diluted $ 733 $ 582 $ 2,523 $ 2,235 Weighted-average common shares outstanding 918 978 933 996 Dilutive effect of non-participating share-based awards 3 2 2 2 Weighted-average common shares, as adjusted 921 980 935 998 Diluted earnings per common share $ 0.80 $ 0.59 $ 2.70 $ 2.24 Stock options to purchase 0.4 million and 0.8 million shares of common stock for the three months ended October 30, 2015 and October 31, 2014 , respectively, were excluded from the computation of diluted earnings per common share because their effect would have been anti-dilutive. Stock options to purchase 0.1 million and 0.5 million shares of common stock for the nine months ended October 30, 2015 and October 31, 2014 , respectively, were excluded from the computation of diluted earnings per common share because their effect would have been anti-dilutive.</t>
  </si>
  <si>
    <t>Supplemental Disclosure</t>
  </si>
  <si>
    <t>Note 10: Supplemental Disclosure Net interest expense is comprised of the following: Three Months Ended Nine Months Ended (In millions) October 30, 2015 October 31, 2014 October 30, 2015 October 31, 2014 Long-term debt $ 129 $ 119 $ 374 $ 348 Capitalized lease obligations 10 10 32 31 Interest income (1 ) (1 ) (3 ) (2 ) Interest capitalized (1 ) — (2 ) (1 ) Interest on tax uncertainties (1 ) — (1 ) (2 ) Other 5 6 9 10 Interest - net $ 141 $ 134 $ 409 $ 384 Supplemental disclosures of cash flow information: Nine Months Ended (In millions) October 30, 2015 October 31, 2014 Cash paid for interest, net of amount capitalized $ 501 $ 469 Cash paid for income taxes - net $ 1,654 $ 1,185 Non-cash investing and financing activities: Non-cash property acquisitions, including assets acquired under capital lease $ 74 $ 19 Cash dividends declared but not paid $ 257 $ 225</t>
  </si>
  <si>
    <t>Recent Accounting Pronouncements</t>
  </si>
  <si>
    <t>Note 11: Recent Accounting Pronouncements - Effective January 31, 2015, the Company adopted Accounting Standards Update (ASU) 2014-08, Reporting Discontinued Operations and Disclosures of Components of an Entity.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adoption of the guidance by the Company did not have a material impact on its consolidated financial statements. In April 2015, the Financial Accounting Standards Board (FASB) issued ASU 2015-03, Simplifying the Presentation of Debt Issuance Costs . The ASU requires that debt issuance costs related to a recognized debt liability be presented in the balance sheet as a direct deduction from the carrying amount of that debt liability. This ASU is effective for fiscal years beginning after December 15, 2015, and interim periods within those fiscal years, with early adoption permitted. The adoption of this guidance by the Company is not expected to have a material impact on its consolidated financial statements. In September 2015, the FASB issued ASU 2015-16, Simplifying the Accounting for Measurement-Period Adjustments . The ASU requires an acquirer to recognize adjustments to provisional amounts that are identified during the measurement period in the reporting period in which the adjustment amounts are determined. Acquirers must recognize, in the same reporting period, the effect on earnings of changes in depreciation, amortization, or other income effects, if any, as a result of the change to the provisional amounts, calculated as if the accounting had been completed at the acquisition date. This ASU is effective for fiscal years beginning after December 15, 2015, including interim periods within those fiscal years.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November 2015, the FASB issued ASU 2015-17, Balance Sheet Classification of Deferred Taxes. The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guidance on its consolidated financial statements.</t>
  </si>
  <si>
    <t>Summary of Significant Accounting Policies (Policies)</t>
  </si>
  <si>
    <t>Summary of Significant Accounting Policies</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Incremental direct acquisition costs associated with the sale of extended protection plans are also deferred and recognized as expense on a straight-line basis over the respective contract term.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 Expenses for claims are recognized when incurred .</t>
  </si>
  <si>
    <t>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Th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t>
  </si>
  <si>
    <t>Effective January 31, 2015, the Company adopted Accounting Standards Update (ASU) 2014-08, Reporting Discontinued Operations and Disclosures of Components of an Entity.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adoption of the guidance by the Company did not have a material impact on its consolidated financial statements. In April 2015, the Financial Accounting Standards Board (FASB) issued ASU 2015-03, Simplifying the Presentation of Debt Issuance Costs . The ASU requires that debt issuance costs related to a recognized debt liability be presented in the balance sheet as a direct deduction from the carrying amount of that debt liability. This ASU is effective for fiscal years beginning after December 15, 2015, and interim periods within those fiscal years, with early adoption permitted. The adoption of this guidance by the Company is not expected to have a material impact on its consolidated financial statements. In September 2015, the FASB issued ASU 2015-16, Simplifying the Accounting for Measurement-Period Adjustments . The ASU requires an acquirer to recognize adjustments to provisional amounts that are identified during the measurement period in the reporting period in which the adjustment amounts are determined. Acquirers must recognize, in the same reporting period, the effect on earnings of changes in depreciation, amortization, or other income effects, if any, as a result of the change to the provisional amounts, calculated as if the accounting had been completed at the acquisition date. This ASU is effective for fiscal years beginning after December 15, 2015, including interim periods within those fiscal years. The adoption of this guidance by the Company is not expected to have a material impact on its consolidated financial statements.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November 2015, the FASB issued ASU 2015-17, Balance Sheet Classification of Deferred Taxes. The ASU requires entities to classify deferred tax liabilities and assets as noncurrent in a classified statement of financial position. This ASU is effective for fiscal years beginning after December 15, 2016, and interim periods within those annual periods. Early adoption is permitted for all entities as of the beginning of an interim or annual reporting period. The adoption of this guidance by the Company is not expected to have a material impact on its consolidated financial statements. In May 2014, the FASB issued ASU 2014-09, Revenue from Contracts with Customers .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guidance on its consolidated financial statements.</t>
  </si>
  <si>
    <t>Fair Value Measurements (Tables)</t>
  </si>
  <si>
    <t>Fair value measurements - recurring basis</t>
  </si>
  <si>
    <t>The following tables present the Company’s financial assets measured at fair value on a recurring basis as of October 30, 2015 , October 31, 2014 , and January 30, 2015 : Fair Value Measurements at (In millions) Measurement Level October 30, 2015 October 31, 2014 January 30, 2015 Available-for-sale securities: Certificates of deposit Level 1 $ 96 $ 18 $ 17 Money market funds Level 1 50 156 81 Municipal floating rate obligations Level 2 11 3 6 Municipal obligations Level 2 1 34 21 Total short-term investments $ 158 $ 211 $ 125 Available-for-sale securities: Municipal floating rate obligations Level 2 $ 372 $ 385 $ 348 Certificates of deposit Level 1 5 3 4 Municipal obligations Level 2 5 7 2 Total long-term investments $ 382 $ 395 $ 354 There were no transfers between Levels 1, 2 or 3 during any of the periods presented.</t>
  </si>
  <si>
    <t>Fair value measurements - nonrecurring basis</t>
  </si>
  <si>
    <t>The following table presents the Company’s non-financial assets measured at estimated fair value on a nonrecurring basis and the resulting long-lived asset impairment losses included in earnings. Because assets subject to long-lived asset impairment were not measured at fair value on a recurring basis, certain fair value measurements presented in the table may reflect values at earlier measurement dates and may no longer represent the fair values at October 30, 2015 and October 31, 2014 . Fair Value Measurements - Nonrecurring Basis Fair Value Measurements Impairment Losses (In millions) October 30, 2015 Three Months Ended October 30, 2015 Nine Months Ended October 30, 2015 Assets-held-for-use: Operating locations $ 4 $ — $ (8 ) Total $ 4 $ — $ (8 ) Fair Value Measurements Impairment Losses (In millions) October 31, 2014 Three Months Ended October 31, 2014 Nine Months Ended October 31, 2014 Assets-held-for-use: Operating locations $ 9 $ — $ (26 ) Excess properties 11 (2 ) (2 ) Total $ 20 $ (2 ) $ (28 )</t>
  </si>
  <si>
    <t>Fair value of financial instruments</t>
  </si>
  <si>
    <t>Carrying amounts and the related estimated fair value of the Company’s long-term debt, excluding capitalized lease obligations, are as follows: October 30, 2015 October 31, 2014 January 30, 2015 (In millions) Carrying Amount Fair Value Carrying Amount Fair Value Carrying Amount Fair Value Unsecured notes (Level 1) $ 12,082 $ 13,245 $ 10,859 $ 12,147 $ 10,860 $ 12,739 Mortgage notes (Level 2) 7 8 16 17 16 17 Long-term debt (excluding capitalized lease obligations) $ 12,089 $ 13,253 $ 10,875 $ 12,164 $ 10,876 $ 12,756</t>
  </si>
  <si>
    <t>Extended Protection Plans (Tables)</t>
  </si>
  <si>
    <t>Changes in deferred revenue for extended protection plan contracts</t>
  </si>
  <si>
    <t>Changes in deferred revenue for extended protection plan contracts are summarized as follows: Three Months Ended Nine Months Ended (In millions) October 30, 2015 October 31, 2014 October 30, 2015 October 31, 2014 Deferred revenue - extended protection plans, beginning of period $ 739 $ 743 $ 730 $ 730 Additions to deferred revenue 81 75 263 240 Deferred revenue recognized (89 ) (82 ) (262 ) (234 ) Deferred revenue - extended protection plans, end of period $ 731 $ 736 $ 731 $ 736</t>
  </si>
  <si>
    <t>Shareholders' Equity (Tables)</t>
  </si>
  <si>
    <t>Schedule of share repurchases</t>
  </si>
  <si>
    <t>Shares repurchased for the three and nine months ended October 30, 2015 , and October 31, 2014 were as follows: Three Months Ended October 30, 2015 October 31, 2014 (In millions) Shares Cost 1 Shares Cost 1 Share repurchase program 12.0 $ 750 19.3 $ 900 Shares withheld from employees 0.1 4 0.1 3 Total share repurchases 12.1 $ 754 19.4 $ 903 1 Reductions of $714 million and $838 million were recorded to retained earnings, after capital in excess of par value was depleted, for the three months ended October 30, 2015 and October 31, 2014 , respectively. Nine Months Ended October 30, 2015 October 31, 2014 (In millions) Shares Cost 2 Shares Cost 2 Share repurchase program 45.0 $ 3,250 58.9 $ 2,880 Shares withheld from employees 0.9 66 0.9 47 Total share repurchases 45.9 $ 3,316 59.8 $ 2,927 2 Reductions of $3.1 billion and $2.7 billion were recorded to retained earnings, after capital in excess of par value was depleted, for the nine months ended October 30, 2015 and October 31, 2014 , respectively.</t>
  </si>
  <si>
    <t>Earnings Per Share (Tables)</t>
  </si>
  <si>
    <t>Schedule of earnings per share, basic and diluted</t>
  </si>
  <si>
    <t>The following table reconciles earnings per common share for the three and nine months ended October 30, 2015 , and October 31, 2014 . Three Months Ended Nine Months Ended (In millions, except per share data) October 30, 2015 October 31, 2014 October 30, 2015 October 31, 2014 Basic earnings per common share: Net earnings $ 736 $ 585 $ 2,535 $ 2,248 Less: Net earnings allocable to participating securities (3 ) (3 ) (12 ) (13 ) Net earnings allocable to common shares, basic $ 733 $ 582 $ 2,523 $ 2,235 Weighted-average common shares outstanding 918 978 933 996 Basic earnings per common share $ 0.80 $ 0.59 $ 2.70 $ 2.24 Diluted earnings per common share: Net earnings $ 736 $ 585 $ 2,535 $ 2,248 Less: Net earnings allocable to participating securities (3 ) (3 ) (12 ) (13 ) Net earnings allocable to common shares, diluted $ 733 $ 582 $ 2,523 $ 2,235 Weighted-average common shares outstanding 918 978 933 996 Dilutive effect of non-participating share-based awards 3 2 2 2 Weighted-average common shares, as adjusted 921 980 935 998 Diluted earnings per common share $ 0.80 $ 0.59 $ 2.70 $ 2.24</t>
  </si>
  <si>
    <t>Supplemental Disclosure (Tables)</t>
  </si>
  <si>
    <t>Net interest expense</t>
  </si>
  <si>
    <t>Net interest expense is comprised of the following: Three Months Ended Nine Months Ended (In millions) October 30, 2015 October 31, 2014 October 30, 2015 October 31, 2014 Long-term debt $ 129 $ 119 $ 374 $ 348 Capitalized lease obligations 10 10 32 31 Interest income (1 ) (1 ) (3 ) (2 ) Interest capitalized (1 ) — (2 ) (1 ) Interest on tax uncertainties (1 ) — (1 ) (2 ) Other 5 6 9 10 Interest - net $ 141 $ 134 $ 409 $ 384</t>
  </si>
  <si>
    <t>Supplemental disclosures of cash flow information</t>
  </si>
  <si>
    <t>Supplemental disclosures of cash flow information: Nine Months Ended (In millions) October 30, 2015 October 31, 2014 Cash paid for interest, net of amount capitalized $ 501 $ 469 Cash paid for income taxes - net $ 1,654 $ 1,185 Non-cash investing and financing activities: Non-cash property acquisitions, including assets acquired under capital lease $ 74 $ 19 Cash dividends declared but not paid $ 257 $ 225</t>
  </si>
  <si>
    <t>Fair Value Measurements (Details) - Fair Value, Measurements, Recurring [Member] - Estimate of Fair Value [Member] - USD ($) $ in Millions</t>
  </si>
  <si>
    <t>Short-term Investments [Member]</t>
  </si>
  <si>
    <t>Available-for-sale Securities</t>
  </si>
  <si>
    <t>Fair Value</t>
  </si>
  <si>
    <t>Short-term Investments [Member] | Certificates Of Deposit [Member] | Fair Value (Level 1) [Member]</t>
  </si>
  <si>
    <t>Short-term Investments [Member] | Money Market Funds [Member] | Fair Value (Level 1) [Member]</t>
  </si>
  <si>
    <t>Short-term Investments [Member] | Municipal Floating Rate Obligations [Member] | Fair Value (Level 2) [Member]</t>
  </si>
  <si>
    <t>Short-term Investments [Member] | Municipal Obligations [Member] | Fair Value (Level 2) [Member]</t>
  </si>
  <si>
    <t>Long-term Investments [Member]</t>
  </si>
  <si>
    <t>Long-term Investments [Member] | Certificates Of Deposit [Member] | Fair Value (Level 1) [Member]</t>
  </si>
  <si>
    <t>Long-term Investments [Member] | Municipal Floating Rate Obligations [Member] | Fair Value (Level 2) [Member]</t>
  </si>
  <si>
    <t>Long-term Investments [Member] | Municipal Obligations [Member] | Fair Value (Level 2) [Member]</t>
  </si>
  <si>
    <t>Fair Value Measurements (Details 1) - Fair Value, Measurements, Nonrecurring [Member] - USD ($) $ in Millions</t>
  </si>
  <si>
    <t>Fair Value Disclosures</t>
  </si>
  <si>
    <t>Long-lived asset impairment losses</t>
  </si>
  <si>
    <t>Estimate of Fair Value [Member] | Fair Value (Level 3) [Member]</t>
  </si>
  <si>
    <t>Fair value measurement</t>
  </si>
  <si>
    <t>Operating Locations [Member]</t>
  </si>
  <si>
    <t>Assets held-for-use</t>
  </si>
  <si>
    <t>Operating Locations [Member] | Estimate of Fair Value [Member] | Fair Value (Level 3) [Member]</t>
  </si>
  <si>
    <t>Excess Properties [Member]</t>
  </si>
  <si>
    <t>Excess Properties [Member] | Estimate of Fair Value [Member] | Fair Value (Level 3) [Member]</t>
  </si>
  <si>
    <t>Fair Value Measurements (Details 2) - USD ($) $ in Millions</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 Fair Value, Measurements, Nonrecurring [Member] - Operating Locations [Member] $ in Millions</t>
  </si>
  <si>
    <t>Oct. 30, 2015USD ($)count</t>
  </si>
  <si>
    <t>Quantitative Disclosures of Fair Value Information</t>
  </si>
  <si>
    <t>Number of locations that experienced a triggering event</t>
  </si>
  <si>
    <t>Number of locations impaired during the period</t>
  </si>
  <si>
    <t>Impairment losses | $</t>
  </si>
  <si>
    <t>Discount rate</t>
  </si>
  <si>
    <t>6.30%</t>
  </si>
  <si>
    <t>Minimum [Member]</t>
  </si>
  <si>
    <t>Sales growth rate used in discounted cash flow model</t>
  </si>
  <si>
    <t>3.90%</t>
  </si>
  <si>
    <t>Maximum [Member]</t>
  </si>
  <si>
    <t>4.30%</t>
  </si>
  <si>
    <t>Restricted Investment Balances (Details) - USD ($) $ in Millions</t>
  </si>
  <si>
    <t>Restricted balances included in short-term investments</t>
  </si>
  <si>
    <t>Restricted balances included in long-term investments</t>
  </si>
  <si>
    <t>Property (Details) - USD ($) $ in Billions</t>
  </si>
  <si>
    <t>Accumulated depreciation</t>
  </si>
  <si>
    <t>Extended Protection Plans (Details) - USD ($) $ in Millions</t>
  </si>
  <si>
    <t>Deferred revenue - extended protection plans, beginning of period</t>
  </si>
  <si>
    <t>Additions to deferred revenue</t>
  </si>
  <si>
    <t>Deferred revenue recognized</t>
  </si>
  <si>
    <t>Deferred revenue - extended protection plans, end of period</t>
  </si>
  <si>
    <t>Extended Protection Plans (Details Textual) - USD ($) $ in Millions</t>
  </si>
  <si>
    <t>Deferred costs associated with extended protection plan contracts</t>
  </si>
  <si>
    <t>Expenses for claims incurred</t>
  </si>
  <si>
    <t>Long-Term Debt (Details) - Unsecured Debt [Member] - USD ($)</t>
  </si>
  <si>
    <t>Sep. 30, 2015</t>
  </si>
  <si>
    <t>2018, 2025 and 2045 Combined Notes [Member]</t>
  </si>
  <si>
    <t>Unsecured notes, issued</t>
  </si>
  <si>
    <t>Debt instrument, redemption price, percentage</t>
  </si>
  <si>
    <t>101.00%</t>
  </si>
  <si>
    <t>2018 Notes [Member]</t>
  </si>
  <si>
    <t>Unsecured notes, maturity date</t>
  </si>
  <si>
    <t>Sep. 30,
		2018</t>
  </si>
  <si>
    <t>Unsecured notes, interest rate</t>
  </si>
  <si>
    <t>0.936%</t>
  </si>
  <si>
    <t>Unamortized discount</t>
  </si>
  <si>
    <t>Unsecured notes, description of variable rate basis</t>
  </si>
  <si>
    <t>three-month LIBOR</t>
  </si>
  <si>
    <t>Unsecured notes, basis spread on variable rate</t>
  </si>
  <si>
    <t>0.60%</t>
  </si>
  <si>
    <t>2025 Notes [Member]</t>
  </si>
  <si>
    <t>Sep. 30,
		2025</t>
  </si>
  <si>
    <t>3.375%</t>
  </si>
  <si>
    <t>2045 Notes [Member]</t>
  </si>
  <si>
    <t>Sep. 30,
		2045</t>
  </si>
  <si>
    <t>4.375%</t>
  </si>
  <si>
    <t>Shareholders' Equity (Details) - USD ($) shares in Millions, $ in Millions</t>
  </si>
  <si>
    <t>Reduction in retained earnings</t>
  </si>
  <si>
    <t>Share Repurchases</t>
  </si>
  <si>
    <t>Share repurchases, value</t>
  </si>
  <si>
    <t>[1]</t>
  </si>
  <si>
    <t>[2]</t>
  </si>
  <si>
    <t>Share repurchases, shares</t>
  </si>
  <si>
    <t>Share Repurchase Program [Member]</t>
  </si>
  <si>
    <t>Shares Withheld from Employees [Member]</t>
  </si>
  <si>
    <t>Reductions of $714 million and $838 million were recorded to retained earnings, after capital in excess of par value was depleted, for the three months ended October 30, 2015 and October 31, 2014, respectively.</t>
  </si>
  <si>
    <t>Reductions of $3.1 billion and $2.7 billion were recorded to retained earnings, after capital in excess of par value was depleted, for the nine months ended October 30, 2015 and October 31, 2014, respectively.</t>
  </si>
  <si>
    <t>Shareholders' Equity (Details Textual) - USD ($) shares in Millions</t>
  </si>
  <si>
    <t>Nov. 30, 2015</t>
  </si>
  <si>
    <t>Aug. 31, 2015</t>
  </si>
  <si>
    <t>May. 31, 2015</t>
  </si>
  <si>
    <t>Apr. 30, 2015</t>
  </si>
  <si>
    <t>Mar. 31, 2015</t>
  </si>
  <si>
    <t>Mar. 20, 2015</t>
  </si>
  <si>
    <t>Jan. 31, 2014</t>
  </si>
  <si>
    <t>Cash used to repurchase shares</t>
  </si>
  <si>
    <t>Remaining share repurchases authorization, value</t>
  </si>
  <si>
    <t>January 31, 2014 Share Repurchase Program [Member]</t>
  </si>
  <si>
    <t>Share repurchases authorized, value</t>
  </si>
  <si>
    <t>March 20, 2015 Share Repurchase Program [Member]</t>
  </si>
  <si>
    <t>March 2015 Accelerated Share Repurchase Agreement Purchases [Member]</t>
  </si>
  <si>
    <t>May 2015 Accelerated Share Repurchase Agreement Purchases [Member]</t>
  </si>
  <si>
    <t>September 2015 Accelerated Share Repurchase Agreement Purchases [Member]</t>
  </si>
  <si>
    <t>September 2015 Accelerated Share Repurchase Agreement Purchases [Member] | Subsequent Event [Member]</t>
  </si>
  <si>
    <t>Open market purchases [Member]</t>
  </si>
  <si>
    <t>Income Taxes (Details)</t>
  </si>
  <si>
    <t>Effective income tax rate</t>
  </si>
  <si>
    <t>38.00%</t>
  </si>
  <si>
    <t>38.60%</t>
  </si>
  <si>
    <t>38.50%</t>
  </si>
  <si>
    <t>37.40%</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Supplemental Disclosure (Details) - USD ($) $ in Millions</t>
  </si>
  <si>
    <t>Long-term debt</t>
  </si>
  <si>
    <t>Capitalized lease obligations</t>
  </si>
  <si>
    <t>Interest income</t>
  </si>
  <si>
    <t>Interest capitalized</t>
  </si>
  <si>
    <t>Interest on tax uncertainties</t>
  </si>
  <si>
    <t>Other</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60667</v>
      </c>
    </row>
    <row spans="1:3" r="6">
      <c s="4" r="A6" t="s">
        <v>8</v>
      </c>
      <c s="4" r="B6" t="s">
        <v>9</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C16" t="n">
        <v>915104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v>
      </c>
      <c s="2" r="B1" t="s">
        <v>2</v>
      </c>
      <c s="2" r="C1" t="s">
        <v>28</v>
      </c>
      <c s="2" r="D1" t="s">
        <v>29</v>
      </c>
    </row>
    <row spans="1:4" r="2">
      <c s="3" r="A2" t="s">
        <v>30</v>
      </c>
    </row>
    <row spans="1:4" r="3">
      <c s="4" r="A3" t="s">
        <v>31</v>
      </c>
      <c s="7" r="B3" t="n">
        <v>1227</v>
      </c>
      <c s="7" r="C3" t="n">
        <v>466</v>
      </c>
      <c s="7" r="D3" t="n">
        <v>1562</v>
      </c>
    </row>
    <row spans="1:4" r="4">
      <c s="4" r="A4" t="s">
        <v>32</v>
      </c>
      <c s="5" r="B4" t="n">
        <v>158</v>
      </c>
      <c s="5" r="C4" t="n">
        <v>125</v>
      </c>
      <c s="5" r="D4" t="n">
        <v>211</v>
      </c>
    </row>
    <row spans="1:4" r="5">
      <c s="4" r="A5" t="s">
        <v>33</v>
      </c>
      <c s="5" r="B5" t="n">
        <v>10434</v>
      </c>
      <c s="5" r="C5" t="n">
        <v>8911</v>
      </c>
      <c s="5" r="D5" t="n">
        <v>9762</v>
      </c>
    </row>
    <row spans="1:4" r="6">
      <c s="4" r="A6" t="s">
        <v>34</v>
      </c>
      <c s="5" r="B6" t="n">
        <v>255</v>
      </c>
      <c s="5" r="C6" t="n">
        <v>230</v>
      </c>
      <c s="5" r="D6" t="n">
        <v>261</v>
      </c>
    </row>
    <row spans="1:4" r="7">
      <c s="4" r="A7" t="s">
        <v>35</v>
      </c>
      <c s="5" r="B7" t="n">
        <v>321</v>
      </c>
      <c s="5" r="C7" t="n">
        <v>348</v>
      </c>
      <c s="5" r="D7" t="n">
        <v>334</v>
      </c>
    </row>
    <row spans="1:4" r="8">
      <c s="4" r="A8" t="s">
        <v>36</v>
      </c>
      <c s="5" r="B8" t="n">
        <v>12395</v>
      </c>
      <c s="5" r="C8" t="n">
        <v>10080</v>
      </c>
      <c s="5" r="D8" t="n">
        <v>12130</v>
      </c>
    </row>
    <row spans="1:4" r="9">
      <c s="4" r="A9" t="s">
        <v>37</v>
      </c>
      <c s="5" r="B9" t="n">
        <v>19655</v>
      </c>
      <c s="5" r="C9" t="n">
        <v>20034</v>
      </c>
      <c s="5" r="D9" t="n">
        <v>20180</v>
      </c>
    </row>
    <row spans="1:4" r="10">
      <c s="4" r="A10" t="s">
        <v>38</v>
      </c>
      <c s="5" r="B10" t="n">
        <v>382</v>
      </c>
      <c s="5" r="C10" t="n">
        <v>354</v>
      </c>
      <c s="5" r="D10" t="n">
        <v>395</v>
      </c>
    </row>
    <row spans="1:4" r="11">
      <c s="4" r="A11" t="s">
        <v>39</v>
      </c>
      <c s="5" r="B11" t="n">
        <v>1223</v>
      </c>
      <c s="5" r="C11" t="n">
        <v>1359</v>
      </c>
      <c s="5" r="D11" t="n">
        <v>1327</v>
      </c>
    </row>
    <row spans="1:4" r="12">
      <c s="4" r="A12" t="s">
        <v>40</v>
      </c>
      <c s="5" r="B12" t="n">
        <v>33655</v>
      </c>
      <c s="5" r="C12" t="n">
        <v>31827</v>
      </c>
      <c s="5" r="D12" t="n">
        <v>34032</v>
      </c>
    </row>
    <row spans="1:4" r="13">
      <c s="3" r="A13" t="s">
        <v>41</v>
      </c>
    </row>
    <row spans="1:4" r="14">
      <c s="4" r="A14" t="s">
        <v>42</v>
      </c>
      <c s="5" r="B14" t="n">
        <v>1058</v>
      </c>
      <c s="5" r="C14" t="n">
        <v>552</v>
      </c>
      <c s="5" r="D14" t="n">
        <v>551</v>
      </c>
    </row>
    <row spans="1:4" r="15">
      <c s="4" r="A15" t="s">
        <v>43</v>
      </c>
      <c s="5" r="B15" t="n">
        <v>7338</v>
      </c>
      <c s="5" r="C15" t="n">
        <v>5124</v>
      </c>
      <c s="5" r="D15" t="n">
        <v>6459</v>
      </c>
    </row>
    <row spans="1:4" r="16">
      <c s="4" r="A16" t="s">
        <v>44</v>
      </c>
      <c s="5" r="B16" t="n">
        <v>685</v>
      </c>
      <c s="5" r="C16" t="n">
        <v>773</v>
      </c>
      <c s="5" r="D16" t="n">
        <v>676</v>
      </c>
    </row>
    <row spans="1:4" r="17">
      <c s="4" r="A17" t="s">
        <v>45</v>
      </c>
      <c s="5" r="B17" t="n">
        <v>1084</v>
      </c>
      <c s="5" r="C17" t="n">
        <v>979</v>
      </c>
      <c s="5" r="D17" t="n">
        <v>1029</v>
      </c>
    </row>
    <row spans="1:4" r="18">
      <c s="4" r="A18" t="s">
        <v>46</v>
      </c>
      <c s="5" r="B18" t="n">
        <v>1997</v>
      </c>
      <c s="5" r="C18" t="n">
        <v>1920</v>
      </c>
      <c s="5" r="D18" t="n">
        <v>2089</v>
      </c>
    </row>
    <row spans="1:4" r="19">
      <c s="4" r="A19" t="s">
        <v>47</v>
      </c>
      <c s="5" r="B19" t="n">
        <v>12162</v>
      </c>
      <c s="5" r="C19" t="n">
        <v>9348</v>
      </c>
      <c s="5" r="D19" t="n">
        <v>10804</v>
      </c>
    </row>
    <row spans="1:4" r="20">
      <c s="4" r="A20" t="s">
        <v>48</v>
      </c>
      <c s="5" r="B20" t="n">
        <v>11541</v>
      </c>
      <c s="5" r="C20" t="n">
        <v>10815</v>
      </c>
      <c s="5" r="D20" t="n">
        <v>10806</v>
      </c>
    </row>
    <row spans="1:4" r="21">
      <c s="4" r="A21" t="s">
        <v>34</v>
      </c>
      <c s="5" r="B21" t="n">
        <v>0</v>
      </c>
      <c s="5" r="C21" t="n">
        <v>97</v>
      </c>
      <c s="5" r="D21" t="n">
        <v>92</v>
      </c>
    </row>
    <row spans="1:4" r="22">
      <c s="4" r="A22" t="s">
        <v>49</v>
      </c>
      <c s="5" r="B22" t="n">
        <v>731</v>
      </c>
      <c s="5" r="C22" t="n">
        <v>730</v>
      </c>
      <c s="5" r="D22" t="n">
        <v>736</v>
      </c>
    </row>
    <row spans="1:4" r="23">
      <c s="4" r="A23" t="s">
        <v>50</v>
      </c>
      <c s="5" r="B23" t="n">
        <v>843</v>
      </c>
      <c s="5" r="C23" t="n">
        <v>869</v>
      </c>
      <c s="5" r="D23" t="n">
        <v>864</v>
      </c>
    </row>
    <row spans="1:4" r="24">
      <c s="4" r="A24" t="s">
        <v>51</v>
      </c>
      <c s="5" r="B24" t="n">
        <v>25277</v>
      </c>
      <c s="5" r="C24" t="n">
        <v>21859</v>
      </c>
      <c s="5" r="D24" t="n">
        <v>23302</v>
      </c>
    </row>
    <row spans="1:4" r="25">
      <c s="3" r="A25" t="s">
        <v>52</v>
      </c>
    </row>
    <row spans="1:4" r="26">
      <c s="4" r="A26" t="s">
        <v>53</v>
      </c>
      <c s="5" r="B26" t="n">
        <v>0</v>
      </c>
      <c s="5" r="C26" t="n">
        <v>0</v>
      </c>
      <c s="5" r="D26" t="n">
        <v>0</v>
      </c>
    </row>
    <row spans="1:4" r="27">
      <c s="4" r="A27" t="s">
        <v>54</v>
      </c>
      <c s="5" r="B27" t="n">
        <v>459</v>
      </c>
      <c s="5" r="C27" t="n">
        <v>480</v>
      </c>
      <c s="5" r="D27" t="n">
        <v>487</v>
      </c>
    </row>
    <row spans="1:4" r="28">
      <c s="4" r="A28" t="s">
        <v>55</v>
      </c>
      <c s="5" r="B28" t="n">
        <v>0</v>
      </c>
      <c s="5" r="C28" t="n">
        <v>0</v>
      </c>
      <c s="5" r="D28" t="n">
        <v>0</v>
      </c>
    </row>
    <row spans="1:4" r="29">
      <c s="4" r="A29" t="s">
        <v>56</v>
      </c>
      <c s="5" r="B29" t="n">
        <v>8298</v>
      </c>
      <c s="5" r="C29" t="n">
        <v>9591</v>
      </c>
      <c s="5" r="D29" t="n">
        <v>10271</v>
      </c>
    </row>
    <row spans="1:4" r="30">
      <c s="4" r="A30" t="s">
        <v>57</v>
      </c>
      <c s="5" r="B30" t="n">
        <v>-379</v>
      </c>
      <c s="5" r="C30" t="n">
        <v>-103</v>
      </c>
      <c s="5" r="D30" t="n">
        <v>-28</v>
      </c>
    </row>
    <row spans="1:4" r="31">
      <c s="4" r="A31" t="s">
        <v>58</v>
      </c>
      <c s="5" r="B31" t="n">
        <v>8378</v>
      </c>
      <c s="5" r="C31" t="n">
        <v>9968</v>
      </c>
      <c s="5" r="D31" t="n">
        <v>10730</v>
      </c>
    </row>
    <row spans="1:4" r="32">
      <c s="4" r="A32" t="s">
        <v>59</v>
      </c>
      <c s="7" r="B32" t="n">
        <v>33655</v>
      </c>
      <c s="7" r="C32" t="n">
        <v>31827</v>
      </c>
      <c s="7" r="D32" t="n">
        <v>34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96</v>
      </c>
    </row>
    <row spans="1:2" r="4">
      <c s="4" r="A4" t="s">
        <v>175</v>
      </c>
      <c s="4" r="B4" t="s">
        <v>197</v>
      </c>
    </row>
    <row spans="1:2" r="5">
      <c s="4" r="A5" t="s">
        <v>181</v>
      </c>
      <c s="4" r="B5" t="s">
        <v>198</v>
      </c>
    </row>
    <row spans="1:2" r="6">
      <c s="4" r="A6" t="s">
        <v>185</v>
      </c>
      <c s="4" r="B6" t="s">
        <v>199</v>
      </c>
    </row>
    <row spans="1:2" r="7">
      <c s="4" r="A7" t="s">
        <v>193</v>
      </c>
      <c s="4" r="B7"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01</v>
      </c>
      <c s="2" r="B1" t="s">
        <v>1</v>
      </c>
    </row>
    <row spans="1:2" r="2">
      <c s="2" r="B2" t="s">
        <v>2</v>
      </c>
    </row>
    <row spans="1:2" r="3">
      <c s="3" r="A3" t="s">
        <v>175</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8</v>
      </c>
      <c s="2" r="B1" t="s">
        <v>1</v>
      </c>
    </row>
    <row spans="1:2" r="2">
      <c s="2" r="B2" t="s">
        <v>2</v>
      </c>
    </row>
    <row spans="1:2" r="3">
      <c s="3" r="A3" t="s">
        <v>181</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185</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189</v>
      </c>
    </row>
    <row spans="1:2" r="4">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191</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2</v>
      </c>
      <c s="2" r="B1" t="s">
        <v>2</v>
      </c>
      <c s="2" r="C1" t="s">
        <v>28</v>
      </c>
      <c s="2" r="D1" t="s">
        <v>29</v>
      </c>
    </row>
    <row spans="1:4" r="2">
      <c s="4" r="A2" t="s">
        <v>223</v>
      </c>
    </row>
    <row spans="1:4" r="3">
      <c s="3" r="A3" t="s">
        <v>224</v>
      </c>
    </row>
    <row spans="1:4" r="4">
      <c s="4" r="A4" t="s">
        <v>225</v>
      </c>
      <c s="7" r="B4" t="n">
        <v>158</v>
      </c>
      <c s="7" r="C4" t="n">
        <v>125</v>
      </c>
      <c s="7" r="D4" t="n">
        <v>211</v>
      </c>
    </row>
    <row spans="1:4" r="5">
      <c s="4" r="A5" t="s">
        <v>226</v>
      </c>
    </row>
    <row spans="1:4" r="6">
      <c s="3" r="A6" t="s">
        <v>224</v>
      </c>
    </row>
    <row spans="1:4" r="7">
      <c s="4" r="A7" t="s">
        <v>225</v>
      </c>
      <c s="5" r="B7" t="n">
        <v>96</v>
      </c>
      <c s="5" r="C7" t="n">
        <v>17</v>
      </c>
      <c s="5" r="D7" t="n">
        <v>18</v>
      </c>
    </row>
    <row spans="1:4" r="8">
      <c s="4" r="A8" t="s">
        <v>227</v>
      </c>
    </row>
    <row spans="1:4" r="9">
      <c s="3" r="A9" t="s">
        <v>224</v>
      </c>
    </row>
    <row spans="1:4" r="10">
      <c s="4" r="A10" t="s">
        <v>225</v>
      </c>
      <c s="5" r="B10" t="n">
        <v>50</v>
      </c>
      <c s="5" r="C10" t="n">
        <v>81</v>
      </c>
      <c s="5" r="D10" t="n">
        <v>156</v>
      </c>
    </row>
    <row spans="1:4" r="11">
      <c s="4" r="A11" t="s">
        <v>228</v>
      </c>
    </row>
    <row spans="1:4" r="12">
      <c s="3" r="A12" t="s">
        <v>224</v>
      </c>
    </row>
    <row spans="1:4" r="13">
      <c s="4" r="A13" t="s">
        <v>225</v>
      </c>
      <c s="5" r="B13" t="n">
        <v>11</v>
      </c>
      <c s="5" r="C13" t="n">
        <v>6</v>
      </c>
      <c s="5" r="D13" t="n">
        <v>3</v>
      </c>
    </row>
    <row spans="1:4" r="14">
      <c s="4" r="A14" t="s">
        <v>229</v>
      </c>
    </row>
    <row spans="1:4" r="15">
      <c s="3" r="A15" t="s">
        <v>224</v>
      </c>
    </row>
    <row spans="1:4" r="16">
      <c s="4" r="A16" t="s">
        <v>225</v>
      </c>
      <c s="5" r="B16" t="n">
        <v>1</v>
      </c>
      <c s="5" r="C16" t="n">
        <v>21</v>
      </c>
      <c s="5" r="D16" t="n">
        <v>34</v>
      </c>
    </row>
    <row spans="1:4" r="17">
      <c s="4" r="A17" t="s">
        <v>230</v>
      </c>
    </row>
    <row spans="1:4" r="18">
      <c s="3" r="A18" t="s">
        <v>224</v>
      </c>
    </row>
    <row spans="1:4" r="19">
      <c s="4" r="A19" t="s">
        <v>225</v>
      </c>
      <c s="5" r="B19" t="n">
        <v>382</v>
      </c>
      <c s="5" r="C19" t="n">
        <v>354</v>
      </c>
      <c s="5" r="D19" t="n">
        <v>395</v>
      </c>
    </row>
    <row spans="1:4" r="20">
      <c s="4" r="A20" t="s">
        <v>231</v>
      </c>
    </row>
    <row spans="1:4" r="21">
      <c s="3" r="A21" t="s">
        <v>224</v>
      </c>
    </row>
    <row spans="1:4" r="22">
      <c s="4" r="A22" t="s">
        <v>225</v>
      </c>
      <c s="5" r="B22" t="n">
        <v>5</v>
      </c>
      <c s="5" r="C22" t="n">
        <v>4</v>
      </c>
      <c s="5" r="D22" t="n">
        <v>3</v>
      </c>
    </row>
    <row spans="1:4" r="23">
      <c s="4" r="A23" t="s">
        <v>232</v>
      </c>
    </row>
    <row spans="1:4" r="24">
      <c s="3" r="A24" t="s">
        <v>224</v>
      </c>
    </row>
    <row spans="1:4" r="25">
      <c s="4" r="A25" t="s">
        <v>225</v>
      </c>
      <c s="5" r="B25" t="n">
        <v>372</v>
      </c>
      <c s="5" r="C25" t="n">
        <v>348</v>
      </c>
      <c s="5" r="D25" t="n">
        <v>385</v>
      </c>
    </row>
    <row spans="1:4" r="26">
      <c s="4" r="A26" t="s">
        <v>233</v>
      </c>
    </row>
    <row spans="1:4" r="27">
      <c s="3" r="A27" t="s">
        <v>224</v>
      </c>
    </row>
    <row spans="1:4" r="28">
      <c s="4" r="A28" t="s">
        <v>225</v>
      </c>
      <c s="7" r="B28" t="n">
        <v>5</v>
      </c>
      <c s="7" r="C28" t="n">
        <v>2</v>
      </c>
      <c s="7" r="D28" t="n">
        <v>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67</v>
      </c>
      <c s="2" r="D1" t="s">
        <v>1</v>
      </c>
    </row>
    <row spans="1:5" r="2">
      <c s="2" r="B2" t="s">
        <v>2</v>
      </c>
      <c s="2" r="C2" t="s">
        <v>29</v>
      </c>
      <c s="2" r="D2" t="s">
        <v>2</v>
      </c>
      <c s="2" r="E2" t="s">
        <v>29</v>
      </c>
    </row>
    <row spans="1:5" r="3">
      <c s="3" r="A3" t="s">
        <v>235</v>
      </c>
    </row>
    <row spans="1:5" r="4">
      <c s="4" r="A4" t="s">
        <v>236</v>
      </c>
      <c s="7" r="B4" t="n">
        <v>0</v>
      </c>
      <c s="7" r="C4" t="n">
        <v>-2</v>
      </c>
      <c s="7" r="D4" t="n">
        <v>-8</v>
      </c>
      <c s="7" r="E4" t="n">
        <v>-28</v>
      </c>
    </row>
    <row spans="1:5" r="5">
      <c s="4" r="A5" t="s">
        <v>237</v>
      </c>
    </row>
    <row spans="1:5" r="6">
      <c s="3" r="A6" t="s">
        <v>235</v>
      </c>
    </row>
    <row spans="1:5" r="7">
      <c s="4" r="A7" t="s">
        <v>238</v>
      </c>
      <c s="5" r="B7" t="n">
        <v>4</v>
      </c>
      <c s="5" r="C7" t="n">
        <v>20</v>
      </c>
      <c s="5" r="D7" t="n">
        <v>4</v>
      </c>
      <c s="5" r="E7" t="n">
        <v>20</v>
      </c>
    </row>
    <row spans="1:5" r="8">
      <c s="4" r="A8" t="s">
        <v>239</v>
      </c>
    </row>
    <row spans="1:5" r="9">
      <c s="3" r="A9" t="s">
        <v>240</v>
      </c>
    </row>
    <row spans="1:5" r="10">
      <c s="4" r="A10" t="s">
        <v>236</v>
      </c>
      <c s="5" r="B10" t="n">
        <v>0</v>
      </c>
      <c s="5" r="C10" t="n">
        <v>0</v>
      </c>
      <c s="5" r="D10" t="n">
        <v>-8</v>
      </c>
      <c s="5" r="E10" t="n">
        <v>-26</v>
      </c>
    </row>
    <row spans="1:5" r="11">
      <c s="4" r="A11" t="s">
        <v>241</v>
      </c>
    </row>
    <row spans="1:5" r="12">
      <c s="3" r="A12" t="s">
        <v>240</v>
      </c>
    </row>
    <row spans="1:5" r="13">
      <c s="4" r="A13" t="s">
        <v>238</v>
      </c>
      <c s="7" r="B13" t="n">
        <v>4</v>
      </c>
      <c s="5" r="C13" t="n">
        <v>9</v>
      </c>
      <c s="7" r="D13" t="n">
        <v>4</v>
      </c>
      <c s="5" r="E13" t="n">
        <v>9</v>
      </c>
    </row>
    <row spans="1:5" r="14">
      <c s="4" r="A14" t="s">
        <v>242</v>
      </c>
    </row>
    <row spans="1:5" r="15">
      <c s="3" r="A15" t="s">
        <v>240</v>
      </c>
    </row>
    <row spans="1:5" r="16">
      <c s="4" r="A16" t="s">
        <v>236</v>
      </c>
      <c s="5" r="C16" t="n">
        <v>-2</v>
      </c>
      <c s="5" r="E16" t="n">
        <v>-2</v>
      </c>
    </row>
    <row spans="1:5" r="17">
      <c s="4" r="A17" t="s">
        <v>243</v>
      </c>
    </row>
    <row spans="1:5" r="18">
      <c s="3" r="A18" t="s">
        <v>240</v>
      </c>
    </row>
    <row spans="1:5" r="19">
      <c s="4" r="A19" t="s">
        <v>238</v>
      </c>
      <c s="7" r="C19" t="n">
        <v>11</v>
      </c>
      <c s="7" r="E19" t="n">
        <v>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4</v>
      </c>
      <c s="2" r="B1" t="s">
        <v>2</v>
      </c>
      <c s="2" r="C1" t="s">
        <v>28</v>
      </c>
      <c s="2" r="D1" t="s">
        <v>29</v>
      </c>
    </row>
    <row spans="1:4" r="2">
      <c s="3" r="A2" t="s">
        <v>245</v>
      </c>
    </row>
    <row spans="1:4" r="3">
      <c s="4" r="A3" t="s">
        <v>246</v>
      </c>
      <c s="7" r="B3" t="n">
        <v>12089</v>
      </c>
      <c s="7" r="C3" t="n">
        <v>10876</v>
      </c>
      <c s="7" r="D3" t="n">
        <v>10875</v>
      </c>
    </row>
    <row spans="1:4" r="4">
      <c s="4" r="A4" t="s">
        <v>247</v>
      </c>
    </row>
    <row spans="1:4" r="5">
      <c s="3" r="A5" t="s">
        <v>245</v>
      </c>
    </row>
    <row spans="1:4" r="6">
      <c s="4" r="A6" t="s">
        <v>246</v>
      </c>
      <c s="5" r="B6" t="n">
        <v>12082</v>
      </c>
      <c s="5" r="C6" t="n">
        <v>10860</v>
      </c>
      <c s="5" r="D6" t="n">
        <v>10859</v>
      </c>
    </row>
    <row spans="1:4" r="7">
      <c s="4" r="A7" t="s">
        <v>248</v>
      </c>
    </row>
    <row spans="1:4" r="8">
      <c s="3" r="A8" t="s">
        <v>245</v>
      </c>
    </row>
    <row spans="1:4" r="9">
      <c s="4" r="A9" t="s">
        <v>246</v>
      </c>
      <c s="5" r="B9" t="n">
        <v>7</v>
      </c>
      <c s="5" r="C9" t="n">
        <v>16</v>
      </c>
      <c s="5" r="D9" t="n">
        <v>16</v>
      </c>
    </row>
    <row spans="1:4" r="10">
      <c s="4" r="A10" t="s">
        <v>249</v>
      </c>
    </row>
    <row spans="1:4" r="11">
      <c s="3" r="A11" t="s">
        <v>245</v>
      </c>
    </row>
    <row spans="1:4" r="12">
      <c s="4" r="A12" t="s">
        <v>250</v>
      </c>
      <c s="5" r="B12" t="n">
        <v>13253</v>
      </c>
      <c s="5" r="C12" t="n">
        <v>12756</v>
      </c>
      <c s="5" r="D12" t="n">
        <v>12164</v>
      </c>
    </row>
    <row spans="1:4" r="13">
      <c s="4" r="A13" t="s">
        <v>251</v>
      </c>
    </row>
    <row spans="1:4" r="14">
      <c s="3" r="A14" t="s">
        <v>245</v>
      </c>
    </row>
    <row spans="1:4" r="15">
      <c s="4" r="A15" t="s">
        <v>250</v>
      </c>
      <c s="5" r="B15" t="n">
        <v>13245</v>
      </c>
      <c s="5" r="C15" t="n">
        <v>12739</v>
      </c>
      <c s="5" r="D15" t="n">
        <v>12147</v>
      </c>
    </row>
    <row spans="1:4" r="16">
      <c s="4" r="A16" t="s">
        <v>252</v>
      </c>
    </row>
    <row spans="1:4" r="17">
      <c s="3" r="A17" t="s">
        <v>245</v>
      </c>
    </row>
    <row spans="1:4" r="18">
      <c s="4" r="A18" t="s">
        <v>250</v>
      </c>
      <c s="7" r="B18" t="n">
        <v>8</v>
      </c>
      <c s="7" r="C18" t="n">
        <v>17</v>
      </c>
      <c s="7" r="D18" t="n">
        <v>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s="1" r="A1" t="s">
        <v>253</v>
      </c>
      <c s="2" r="B1" t="s">
        <v>1</v>
      </c>
    </row>
    <row spans="1:2" r="2">
      <c s="2" r="B2" t="s">
        <v>254</v>
      </c>
    </row>
    <row spans="1:2" r="3">
      <c s="3" r="A3" t="s">
        <v>255</v>
      </c>
    </row>
    <row spans="1:2" r="4">
      <c s="4" r="A4" t="s">
        <v>256</v>
      </c>
      <c s="5" r="B4" t="n">
        <v>2</v>
      </c>
    </row>
    <row spans="1:2" r="5">
      <c s="4" r="A5" t="s">
        <v>257</v>
      </c>
      <c s="5" r="B5" t="n">
        <v>2</v>
      </c>
    </row>
    <row spans="1:2" r="6">
      <c s="4" r="A6" t="s">
        <v>258</v>
      </c>
      <c s="7" r="B6" t="n">
        <v>8</v>
      </c>
    </row>
    <row spans="1:2" r="7">
      <c s="4" r="A7" t="s">
        <v>259</v>
      </c>
      <c s="4" r="B7" t="s">
        <v>260</v>
      </c>
    </row>
    <row spans="1:2" r="8">
      <c s="4" r="A8" t="s">
        <v>261</v>
      </c>
    </row>
    <row spans="1:2" r="9">
      <c s="3" r="A9" t="s">
        <v>255</v>
      </c>
    </row>
    <row spans="1:2" r="10">
      <c s="4" r="A10" t="s">
        <v>262</v>
      </c>
      <c s="4" r="B10" t="s">
        <v>263</v>
      </c>
    </row>
    <row spans="1:2" r="11">
      <c s="4" r="A11" t="s">
        <v>264</v>
      </c>
    </row>
    <row spans="1:2" r="12">
      <c s="3" r="A12" t="s">
        <v>255</v>
      </c>
    </row>
    <row spans="1:2" r="13">
      <c s="4" r="A13" t="s">
        <v>262</v>
      </c>
      <c s="4" r="B1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60</v>
      </c>
      <c s="2" r="B1" t="s">
        <v>2</v>
      </c>
      <c s="2" r="C1" t="s">
        <v>28</v>
      </c>
      <c s="2" r="D1" t="s">
        <v>29</v>
      </c>
    </row>
    <row spans="1:4" r="2">
      <c s="3" r="A2" t="s">
        <v>52</v>
      </c>
    </row>
    <row spans="1:4" r="3">
      <c s="4" r="A3" t="s">
        <v>61</v>
      </c>
      <c s="7" r="B3" t="n">
        <v>5</v>
      </c>
      <c s="7" r="C3" t="n">
        <v>5</v>
      </c>
      <c s="7" r="D3" t="n">
        <v>5</v>
      </c>
    </row>
    <row spans="1:4" r="4">
      <c s="4" r="A4" t="s">
        <v>62</v>
      </c>
      <c s="5" r="B4" t="n">
        <v>0</v>
      </c>
      <c s="5" r="C4" t="n">
        <v>0</v>
      </c>
      <c s="5" r="D4" t="n">
        <v>0</v>
      </c>
    </row>
    <row spans="1:4" r="5">
      <c s="4" r="A5" t="s">
        <v>63</v>
      </c>
      <c s="8" r="B5" t="n">
        <v>0.5</v>
      </c>
      <c s="8" r="C5" t="n">
        <v>0.5</v>
      </c>
      <c s="8" r="D5" t="n">
        <v>0.5</v>
      </c>
    </row>
    <row spans="1:4" r="6">
      <c s="4" r="A6" t="s">
        <v>64</v>
      </c>
      <c s="5" r="B6" t="n">
        <v>917000000</v>
      </c>
      <c s="5" r="C6" t="n">
        <v>960000000</v>
      </c>
      <c s="5" r="D6" t="n">
        <v>974000000</v>
      </c>
    </row>
    <row spans="1:4" r="7">
      <c s="4" r="A7" t="s">
        <v>65</v>
      </c>
      <c s="5" r="B7" t="n">
        <v>917000000</v>
      </c>
      <c s="5" r="C7" t="n">
        <v>960000000</v>
      </c>
      <c s="5" r="D7" t="n">
        <v>97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266</v>
      </c>
      <c s="2" r="B1" t="s">
        <v>2</v>
      </c>
      <c s="2" r="C1" t="s">
        <v>28</v>
      </c>
      <c s="2" r="D1" t="s">
        <v>29</v>
      </c>
    </row>
    <row spans="1:4" r="2">
      <c s="3" r="A2" t="s">
        <v>177</v>
      </c>
    </row>
    <row spans="1:4" r="3">
      <c s="4" r="A3" t="s">
        <v>267</v>
      </c>
      <c s="7" r="B3" t="n">
        <v>54</v>
      </c>
      <c s="7" r="C3" t="n">
        <v>99</v>
      </c>
      <c s="7" r="D3" t="n">
        <v>180</v>
      </c>
    </row>
    <row spans="1:4" r="4">
      <c s="4" r="A4" t="s">
        <v>268</v>
      </c>
      <c s="7" r="B4" t="n">
        <v>262</v>
      </c>
      <c s="7" r="C4" t="n">
        <v>305</v>
      </c>
      <c s="7" r="D4" t="n">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269</v>
      </c>
      <c s="2" r="B1" t="s">
        <v>2</v>
      </c>
      <c s="2" r="C1" t="s">
        <v>28</v>
      </c>
      <c s="2" r="D1" t="s">
        <v>29</v>
      </c>
    </row>
    <row spans="1:4" r="2">
      <c s="3" r="A2" t="s">
        <v>179</v>
      </c>
    </row>
    <row spans="1:4" r="3">
      <c s="4" r="A3" t="s">
        <v>270</v>
      </c>
      <c s="9" r="B3" t="n">
        <v>16.2</v>
      </c>
      <c s="9" r="C3" t="n">
        <v>15.4</v>
      </c>
      <c s="9" r="D3" t="n">
        <v>1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271</v>
      </c>
      <c s="2" r="B1" t="s">
        <v>67</v>
      </c>
      <c s="2" r="D1" t="s">
        <v>1</v>
      </c>
    </row>
    <row spans="1:5" r="2">
      <c s="2" r="B2" t="s">
        <v>2</v>
      </c>
      <c s="2" r="C2" t="s">
        <v>29</v>
      </c>
      <c s="2" r="D2" t="s">
        <v>2</v>
      </c>
      <c s="2" r="E2" t="s">
        <v>29</v>
      </c>
    </row>
    <row spans="1:5" r="3">
      <c s="3" r="A3" t="s">
        <v>209</v>
      </c>
    </row>
    <row spans="1:5" r="4">
      <c s="4" r="A4" t="s">
        <v>272</v>
      </c>
      <c s="7" r="B4" t="n">
        <v>739</v>
      </c>
      <c s="7" r="C4" t="n">
        <v>743</v>
      </c>
      <c s="7" r="D4" t="n">
        <v>730</v>
      </c>
      <c s="7" r="E4" t="n">
        <v>730</v>
      </c>
    </row>
    <row spans="1:5" r="5">
      <c s="4" r="A5" t="s">
        <v>273</v>
      </c>
      <c s="5" r="B5" t="n">
        <v>81</v>
      </c>
      <c s="5" r="C5" t="n">
        <v>75</v>
      </c>
      <c s="5" r="D5" t="n">
        <v>263</v>
      </c>
      <c s="5" r="E5" t="n">
        <v>240</v>
      </c>
    </row>
    <row spans="1:5" r="6">
      <c s="4" r="A6" t="s">
        <v>274</v>
      </c>
      <c s="5" r="B6" t="n">
        <v>-89</v>
      </c>
      <c s="5" r="C6" t="n">
        <v>-82</v>
      </c>
      <c s="5" r="D6" t="n">
        <v>-262</v>
      </c>
      <c s="5" r="E6" t="n">
        <v>-234</v>
      </c>
    </row>
    <row spans="1:5" r="7">
      <c s="4" r="A7" t="s">
        <v>275</v>
      </c>
      <c s="7" r="B7" t="n">
        <v>731</v>
      </c>
      <c s="7" r="C7" t="n">
        <v>736</v>
      </c>
      <c s="7" r="D7" t="n">
        <v>731</v>
      </c>
      <c s="7" r="E7" t="n">
        <v>7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276</v>
      </c>
      <c s="2" r="B1" t="s">
        <v>67</v>
      </c>
      <c s="2" r="D1" t="s">
        <v>1</v>
      </c>
    </row>
    <row spans="1:6" r="2">
      <c s="2" r="B2" t="s">
        <v>2</v>
      </c>
      <c s="2" r="C2" t="s">
        <v>29</v>
      </c>
      <c s="2" r="D2" t="s">
        <v>2</v>
      </c>
      <c s="2" r="E2" t="s">
        <v>29</v>
      </c>
      <c s="2" r="F2" t="s">
        <v>28</v>
      </c>
    </row>
    <row spans="1:6" r="3">
      <c s="3" r="A3" t="s">
        <v>181</v>
      </c>
    </row>
    <row spans="1:6" r="4">
      <c s="4" r="A4" t="s">
        <v>277</v>
      </c>
      <c s="7" r="B4" t="n">
        <v>22</v>
      </c>
      <c s="7" r="C4" t="n">
        <v>35</v>
      </c>
      <c s="7" r="D4" t="n">
        <v>22</v>
      </c>
      <c s="7" r="E4" t="n">
        <v>35</v>
      </c>
      <c s="7" r="F4" t="n">
        <v>30</v>
      </c>
    </row>
    <row spans="1:6" r="5">
      <c s="4" r="A5" t="s">
        <v>278</v>
      </c>
      <c s="7" r="B5" t="n">
        <v>36</v>
      </c>
      <c s="7" r="C5" t="n">
        <v>31</v>
      </c>
      <c s="7" r="D5" t="n">
        <v>95</v>
      </c>
      <c s="7" r="E5" t="n">
        <v>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8"/>
    <col customWidth="1" max="3" min="3" width="18"/>
  </cols>
  <sheetData>
    <row spans="1:3" r="1">
      <c s="1" r="A1" t="s">
        <v>279</v>
      </c>
      <c s="2" r="B1" t="s">
        <v>280</v>
      </c>
      <c s="2" r="C1" t="s">
        <v>2</v>
      </c>
    </row>
    <row spans="1:3" r="2">
      <c s="4" r="A2" t="s">
        <v>281</v>
      </c>
    </row>
    <row spans="1:3" r="3">
      <c s="3" r="A3" t="s">
        <v>183</v>
      </c>
    </row>
    <row spans="1:3" r="4">
      <c s="4" r="A4" t="s">
        <v>282</v>
      </c>
      <c s="7" r="B4" t="n">
        <v>1750000000</v>
      </c>
    </row>
    <row spans="1:3" r="5">
      <c s="4" r="A5" t="s">
        <v>283</v>
      </c>
      <c s="4" r="B5" t="s">
        <v>284</v>
      </c>
    </row>
    <row spans="1:3" r="6">
      <c s="4" r="A6" t="s">
        <v>285</v>
      </c>
    </row>
    <row spans="1:3" r="7">
      <c s="3" r="A7" t="s">
        <v>183</v>
      </c>
    </row>
    <row spans="1:3" r="8">
      <c s="4" r="A8" t="s">
        <v>282</v>
      </c>
      <c s="7" r="B8" t="n">
        <v>250000000</v>
      </c>
    </row>
    <row spans="1:3" r="9">
      <c s="4" r="A9" t="s">
        <v>286</v>
      </c>
      <c s="4" r="B9" t="s">
        <v>287</v>
      </c>
    </row>
    <row spans="1:3" r="10">
      <c s="4" r="A10" t="s">
        <v>288</v>
      </c>
      <c s="4" r="C10" t="s">
        <v>289</v>
      </c>
    </row>
    <row spans="1:3" r="11">
      <c s="4" r="A11" t="s">
        <v>290</v>
      </c>
      <c s="7" r="B11" t="n">
        <v>1000000</v>
      </c>
    </row>
    <row spans="1:3" r="12">
      <c s="4" r="A12" t="s">
        <v>291</v>
      </c>
      <c s="4" r="C12" t="s">
        <v>292</v>
      </c>
    </row>
    <row spans="1:3" r="13">
      <c s="4" r="A13" t="s">
        <v>293</v>
      </c>
      <c s="4" r="B13" t="s">
        <v>294</v>
      </c>
    </row>
    <row spans="1:3" r="14">
      <c s="4" r="A14" t="s">
        <v>295</v>
      </c>
    </row>
    <row spans="1:3" r="15">
      <c s="3" r="A15" t="s">
        <v>183</v>
      </c>
    </row>
    <row spans="1:3" r="16">
      <c s="4" r="A16" t="s">
        <v>282</v>
      </c>
      <c s="7" r="B16" t="n">
        <v>750000000</v>
      </c>
    </row>
    <row spans="1:3" r="17">
      <c s="4" r="A17" t="s">
        <v>286</v>
      </c>
      <c s="4" r="B17" t="s">
        <v>296</v>
      </c>
    </row>
    <row spans="1:3" r="18">
      <c s="4" r="A18" t="s">
        <v>288</v>
      </c>
      <c s="4" r="B18" t="s">
        <v>297</v>
      </c>
    </row>
    <row spans="1:3" r="19">
      <c s="4" r="A19" t="s">
        <v>290</v>
      </c>
      <c s="7" r="B19" t="n">
        <v>8000000</v>
      </c>
    </row>
    <row spans="1:3" r="20">
      <c s="4" r="A20" t="s">
        <v>298</v>
      </c>
    </row>
    <row spans="1:3" r="21">
      <c s="3" r="A21" t="s">
        <v>183</v>
      </c>
    </row>
    <row spans="1:3" r="22">
      <c s="4" r="A22" t="s">
        <v>282</v>
      </c>
      <c s="7" r="B22" t="n">
        <v>750000000</v>
      </c>
    </row>
    <row spans="1:3" r="23">
      <c s="4" r="A23" t="s">
        <v>286</v>
      </c>
      <c s="4" r="B23" t="s">
        <v>299</v>
      </c>
    </row>
    <row spans="1:3" r="24">
      <c s="4" r="A24" t="s">
        <v>288</v>
      </c>
      <c s="4" r="B24" t="s">
        <v>300</v>
      </c>
    </row>
    <row spans="1:3" r="25">
      <c s="4" r="A25" t="s">
        <v>290</v>
      </c>
      <c s="7" r="B25" t="n">
        <v>24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301</v>
      </c>
      <c s="2" r="B1" t="s">
        <v>67</v>
      </c>
      <c s="2" r="F1" t="s">
        <v>1</v>
      </c>
    </row>
    <row spans="1:9" r="2">
      <c s="2" r="B2" t="s">
        <v>2</v>
      </c>
      <c s="2" r="D2" t="s">
        <v>29</v>
      </c>
      <c s="2" r="F2" t="s">
        <v>2</v>
      </c>
      <c s="2" r="H2" t="s">
        <v>29</v>
      </c>
    </row>
    <row spans="1:9" r="3">
      <c s="3" r="A3" t="s">
        <v>185</v>
      </c>
    </row>
    <row spans="1:9" r="4">
      <c s="4" r="A4" t="s">
        <v>302</v>
      </c>
      <c s="7" r="B4" t="n">
        <v>714</v>
      </c>
      <c s="7" r="D4" t="n">
        <v>838</v>
      </c>
      <c s="7" r="F4" t="n">
        <v>3092</v>
      </c>
      <c s="7" r="H4" t="n">
        <v>2696</v>
      </c>
    </row>
    <row spans="1:9" r="5">
      <c s="3" r="A5" t="s">
        <v>303</v>
      </c>
    </row>
    <row spans="1:9" r="6">
      <c s="4" r="A6" t="s">
        <v>304</v>
      </c>
      <c s="7" r="B6" t="n">
        <v>754</v>
      </c>
      <c s="4" r="C6" t="s">
        <v>305</v>
      </c>
      <c s="7" r="D6" t="n">
        <v>903</v>
      </c>
      <c s="4" r="E6" t="s">
        <v>305</v>
      </c>
      <c s="7" r="F6" t="n">
        <v>3316</v>
      </c>
      <c s="4" r="G6" t="s">
        <v>306</v>
      </c>
      <c s="7" r="H6" t="n">
        <v>2927</v>
      </c>
      <c s="4" r="I6" t="s">
        <v>306</v>
      </c>
    </row>
    <row spans="1:9" r="7">
      <c s="4" r="A7" t="s">
        <v>307</v>
      </c>
      <c s="10" r="B7" t="n">
        <v>12.1</v>
      </c>
      <c s="10" r="D7" t="n">
        <v>19.4</v>
      </c>
      <c s="10" r="F7" t="n">
        <v>45.9</v>
      </c>
      <c s="10" r="H7" t="n">
        <v>59.8</v>
      </c>
    </row>
    <row spans="1:9" r="8">
      <c s="4" r="A8" t="s">
        <v>308</v>
      </c>
    </row>
    <row spans="1:9" r="9">
      <c s="3" r="A9" t="s">
        <v>303</v>
      </c>
    </row>
    <row spans="1:9" r="10">
      <c s="4" r="A10" t="s">
        <v>304</v>
      </c>
      <c s="7" r="B10" t="n">
        <v>750</v>
      </c>
      <c s="4" r="C10" t="s">
        <v>305</v>
      </c>
      <c s="7" r="D10" t="n">
        <v>900</v>
      </c>
      <c s="4" r="E10" t="s">
        <v>305</v>
      </c>
      <c s="7" r="F10" t="n">
        <v>3250</v>
      </c>
      <c s="4" r="G10" t="s">
        <v>306</v>
      </c>
      <c s="7" r="H10" t="n">
        <v>2880</v>
      </c>
      <c s="4" r="I10" t="s">
        <v>306</v>
      </c>
    </row>
    <row spans="1:9" r="11">
      <c s="4" r="A11" t="s">
        <v>307</v>
      </c>
      <c s="5" r="B11" t="n">
        <v>12</v>
      </c>
      <c s="10" r="D11" t="n">
        <v>19.3</v>
      </c>
      <c s="5" r="F11" t="n">
        <v>45</v>
      </c>
      <c s="10" r="H11" t="n">
        <v>58.9</v>
      </c>
    </row>
    <row spans="1:9" r="12">
      <c s="4" r="A12" t="s">
        <v>309</v>
      </c>
    </row>
    <row spans="1:9" r="13">
      <c s="3" r="A13" t="s">
        <v>303</v>
      </c>
    </row>
    <row spans="1:9" r="14">
      <c s="4" r="A14" t="s">
        <v>304</v>
      </c>
      <c s="7" r="B14" t="n">
        <v>4</v>
      </c>
      <c s="4" r="C14" t="s">
        <v>305</v>
      </c>
      <c s="7" r="D14" t="n">
        <v>3</v>
      </c>
      <c s="4" r="E14" t="s">
        <v>305</v>
      </c>
      <c s="7" r="F14" t="n">
        <v>66</v>
      </c>
      <c s="4" r="G14" t="s">
        <v>306</v>
      </c>
      <c s="7" r="H14" t="n">
        <v>47</v>
      </c>
      <c s="4" r="I14" t="s">
        <v>306</v>
      </c>
    </row>
    <row spans="1:9" r="15">
      <c s="4" r="A15" t="s">
        <v>307</v>
      </c>
      <c s="10" r="B15" t="n">
        <v>0.1</v>
      </c>
      <c s="10" r="D15" t="n">
        <v>0.1</v>
      </c>
      <c s="10" r="F15" t="n">
        <v>0.9</v>
      </c>
      <c s="10" r="H15" t="n">
        <v>0.9</v>
      </c>
    </row>
    <row spans="1:9" r="16">
      <c t="n" r="A16"/>
    </row>
    <row spans="1:9" r="17">
      <c s="4" r="A17" t="s">
        <v>305</v>
      </c>
      <c s="4" r="B17" t="s">
        <v>310</v>
      </c>
    </row>
    <row spans="1:9" r="18">
      <c s="4" r="A18" t="s">
        <v>306</v>
      </c>
      <c s="4" r="B18" t="s">
        <v>311</v>
      </c>
    </row>
  </sheetData>
  <mergeCells count="10">
    <mergeCell ref="A1:A2"/>
    <mergeCell ref="B1:E1"/>
    <mergeCell ref="F1:I1"/>
    <mergeCell ref="B2:C2"/>
    <mergeCell ref="D2:E2"/>
    <mergeCell ref="F2:G2"/>
    <mergeCell ref="H2:I2"/>
    <mergeCell ref="A16:I16"/>
    <mergeCell ref="B17:I17"/>
    <mergeCell ref="B18:I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5"/>
    <col customWidth="1" max="9" min="9" width="4"/>
    <col customWidth="1" max="10" min="10" width="14"/>
    <col customWidth="1" max="11" min="11" width="4"/>
    <col customWidth="1" max="12" min="12" width="15"/>
    <col customWidth="1" max="13" min="13" width="4"/>
    <col customWidth="1" max="14" min="14" width="15"/>
    <col customWidth="1" max="15" min="15" width="4"/>
    <col customWidth="1" max="16" min="16" width="17"/>
    <col customWidth="1" max="17" min="17" width="17"/>
  </cols>
  <sheetData>
    <row spans="1:17" r="1">
      <c s="1" r="A1" t="s">
        <v>312</v>
      </c>
      <c s="2" r="B1" t="s">
        <v>313</v>
      </c>
      <c s="2" r="C1" t="s">
        <v>280</v>
      </c>
      <c s="2" r="D1" t="s">
        <v>314</v>
      </c>
      <c s="2" r="E1" t="s">
        <v>315</v>
      </c>
      <c s="2" r="F1" t="s">
        <v>316</v>
      </c>
      <c s="2" r="G1" t="s">
        <v>317</v>
      </c>
      <c s="2" r="H1" t="s">
        <v>2</v>
      </c>
      <c s="2" r="J1" t="s">
        <v>29</v>
      </c>
      <c s="2" r="L1" t="s">
        <v>2</v>
      </c>
      <c s="2" r="N1" t="s">
        <v>29</v>
      </c>
      <c s="2" r="P1" t="s">
        <v>318</v>
      </c>
      <c s="2" r="Q1" t="s">
        <v>319</v>
      </c>
    </row>
    <row spans="1:17" r="2">
      <c s="3" r="A2" t="s">
        <v>303</v>
      </c>
    </row>
    <row spans="1:17" r="3">
      <c s="4" r="A3" t="s">
        <v>304</v>
      </c>
      <c s="7" r="H3" t="n">
        <v>754000000</v>
      </c>
      <c s="4" r="I3" t="s">
        <v>305</v>
      </c>
      <c s="7" r="J3" t="n">
        <v>903000000</v>
      </c>
      <c s="4" r="K3" t="s">
        <v>305</v>
      </c>
      <c s="7" r="L3" t="n">
        <v>3316000000</v>
      </c>
      <c s="4" r="M3" t="s">
        <v>306</v>
      </c>
      <c s="7" r="N3" t="n">
        <v>2927000000</v>
      </c>
      <c s="4" r="O3" t="s">
        <v>306</v>
      </c>
    </row>
    <row spans="1:17" r="4">
      <c s="4" r="A4" t="s">
        <v>307</v>
      </c>
      <c s="10" r="H4" t="n">
        <v>12.1</v>
      </c>
      <c s="10" r="J4" t="n">
        <v>19.4</v>
      </c>
      <c s="10" r="L4" t="n">
        <v>45.9</v>
      </c>
      <c s="10" r="N4" t="n">
        <v>59.8</v>
      </c>
    </row>
    <row spans="1:17" r="5">
      <c s="4" r="A5" t="s">
        <v>320</v>
      </c>
      <c s="7" r="L5" t="n">
        <v>3382000000</v>
      </c>
      <c s="7" r="N5" t="n">
        <v>2950000000</v>
      </c>
    </row>
    <row spans="1:17" r="6">
      <c s="4" r="A6" t="s">
        <v>308</v>
      </c>
    </row>
    <row spans="1:17" r="7">
      <c s="3" r="A7" t="s">
        <v>303</v>
      </c>
    </row>
    <row spans="1:17" r="8">
      <c s="4" r="A8" t="s">
        <v>304</v>
      </c>
      <c s="7" r="H8" t="n">
        <v>750000000</v>
      </c>
      <c s="4" r="I8" t="s">
        <v>305</v>
      </c>
      <c s="7" r="J8" t="n">
        <v>900000000</v>
      </c>
      <c s="4" r="K8" t="s">
        <v>305</v>
      </c>
      <c s="7" r="L8" t="n">
        <v>3250000000</v>
      </c>
      <c s="4" r="M8" t="s">
        <v>306</v>
      </c>
      <c s="7" r="N8" t="n">
        <v>2880000000</v>
      </c>
      <c s="4" r="O8" t="s">
        <v>306</v>
      </c>
    </row>
    <row spans="1:17" r="9">
      <c s="4" r="A9" t="s">
        <v>307</v>
      </c>
      <c s="5" r="H9" t="n">
        <v>12</v>
      </c>
      <c s="10" r="J9" t="n">
        <v>19.3</v>
      </c>
      <c s="5" r="L9" t="n">
        <v>45</v>
      </c>
      <c s="10" r="N9" t="n">
        <v>58.9</v>
      </c>
    </row>
    <row spans="1:17" r="10">
      <c s="4" r="A10" t="s">
        <v>321</v>
      </c>
      <c s="7" r="H10" t="n">
        <v>4100000000</v>
      </c>
      <c s="7" r="L10" t="n">
        <v>4100000000</v>
      </c>
    </row>
    <row spans="1:17" r="11">
      <c s="4" r="A11" t="s">
        <v>322</v>
      </c>
    </row>
    <row spans="1:17" r="12">
      <c s="3" r="A12" t="s">
        <v>303</v>
      </c>
    </row>
    <row spans="1:17" r="13">
      <c s="4" r="A13" t="s">
        <v>323</v>
      </c>
      <c s="7" r="Q13" t="n">
        <v>5000000000</v>
      </c>
    </row>
    <row spans="1:17" r="14">
      <c s="4" r="A14" t="s">
        <v>324</v>
      </c>
    </row>
    <row spans="1:17" r="15">
      <c s="3" r="A15" t="s">
        <v>303</v>
      </c>
    </row>
    <row spans="1:17" r="16">
      <c s="4" r="A16" t="s">
        <v>323</v>
      </c>
      <c s="7" r="P16" t="n">
        <v>5000000000</v>
      </c>
    </row>
    <row spans="1:17" r="17">
      <c s="4" r="A17" t="s">
        <v>325</v>
      </c>
    </row>
    <row spans="1:17" r="18">
      <c s="3" r="A18" t="s">
        <v>303</v>
      </c>
    </row>
    <row spans="1:17" r="19">
      <c s="4" r="A19" t="s">
        <v>304</v>
      </c>
      <c s="7" r="G19" t="n">
        <v>500000000</v>
      </c>
    </row>
    <row spans="1:17" r="20">
      <c s="4" r="A20" t="s">
        <v>307</v>
      </c>
      <c s="10" r="F20" t="n">
        <v>1.1</v>
      </c>
      <c s="10" r="G20" t="n">
        <v>5.7</v>
      </c>
    </row>
    <row spans="1:17" r="21">
      <c s="4" r="A21" t="s">
        <v>320</v>
      </c>
      <c s="7" r="G21" t="n">
        <v>500000000</v>
      </c>
    </row>
    <row spans="1:17" r="22">
      <c s="4" r="A22" t="s">
        <v>326</v>
      </c>
    </row>
    <row spans="1:17" r="23">
      <c s="3" r="A23" t="s">
        <v>303</v>
      </c>
    </row>
    <row spans="1:17" r="24">
      <c s="4" r="A24" t="s">
        <v>304</v>
      </c>
      <c s="7" r="E24" t="n">
        <v>1000000000</v>
      </c>
    </row>
    <row spans="1:17" r="25">
      <c s="4" r="A25" t="s">
        <v>307</v>
      </c>
      <c s="10" r="D25" t="n">
        <v>2.3</v>
      </c>
      <c s="10" r="E25" t="n">
        <v>12.2</v>
      </c>
    </row>
    <row spans="1:17" r="26">
      <c s="4" r="A26" t="s">
        <v>320</v>
      </c>
      <c s="7" r="E26" t="n">
        <v>1000000000</v>
      </c>
    </row>
    <row spans="1:17" r="27">
      <c s="4" r="A27" t="s">
        <v>327</v>
      </c>
    </row>
    <row spans="1:17" r="28">
      <c s="3" r="A28" t="s">
        <v>303</v>
      </c>
    </row>
    <row spans="1:17" r="29">
      <c s="4" r="A29" t="s">
        <v>304</v>
      </c>
      <c s="7" r="C29" t="n">
        <v>500000000</v>
      </c>
    </row>
    <row spans="1:17" r="30">
      <c s="4" r="A30" t="s">
        <v>307</v>
      </c>
      <c s="10" r="C30" t="n">
        <v>6.2</v>
      </c>
    </row>
    <row spans="1:17" r="31">
      <c s="4" r="A31" t="s">
        <v>320</v>
      </c>
      <c s="7" r="C31" t="n">
        <v>500000000</v>
      </c>
    </row>
    <row spans="1:17" r="32">
      <c s="4" r="A32" t="s">
        <v>328</v>
      </c>
    </row>
    <row spans="1:17" r="33">
      <c s="3" r="A33" t="s">
        <v>303</v>
      </c>
    </row>
    <row spans="1:17" r="34">
      <c s="4" r="A34" t="s">
        <v>307</v>
      </c>
      <c s="10" r="B34" t="n">
        <v>0.9</v>
      </c>
    </row>
    <row spans="1:17" r="35">
      <c s="4" r="A35" t="s">
        <v>329</v>
      </c>
    </row>
    <row spans="1:17" r="36">
      <c s="3" r="A36" t="s">
        <v>303</v>
      </c>
    </row>
    <row spans="1:17" r="37">
      <c s="4" r="A37" t="s">
        <v>304</v>
      </c>
      <c s="7" r="H37" t="n">
        <v>250000000</v>
      </c>
      <c s="7" r="L37" t="n">
        <v>1300000000</v>
      </c>
    </row>
    <row spans="1:17" r="38">
      <c s="4" r="A38" t="s">
        <v>307</v>
      </c>
      <c s="10" r="H38" t="n">
        <v>3.5</v>
      </c>
      <c s="10" r="L38" t="n">
        <v>17.5</v>
      </c>
    </row>
    <row spans="1:17" r="39">
      <c t="n" r="A39"/>
    </row>
    <row spans="1:17" r="40">
      <c s="4" r="A40" t="s">
        <v>305</v>
      </c>
      <c s="4" r="B40" t="s">
        <v>310</v>
      </c>
    </row>
    <row spans="1:17" r="41">
      <c s="4" r="A41" t="s">
        <v>306</v>
      </c>
      <c s="4" r="B41" t="s">
        <v>311</v>
      </c>
    </row>
  </sheetData>
  <mergeCells count="7">
    <mergeCell ref="H1:I1"/>
    <mergeCell ref="J1:K1"/>
    <mergeCell ref="L1:M1"/>
    <mergeCell ref="N1:O1"/>
    <mergeCell ref="A39:Q39"/>
    <mergeCell ref="B40:Q40"/>
    <mergeCell ref="B41:Q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s="1" r="A1" t="s">
        <v>330</v>
      </c>
      <c s="2" r="B1" t="s">
        <v>67</v>
      </c>
      <c s="2" r="D1" t="s">
        <v>1</v>
      </c>
    </row>
    <row spans="1:5" r="2">
      <c s="2" r="B2" t="s">
        <v>2</v>
      </c>
      <c s="2" r="C2" t="s">
        <v>29</v>
      </c>
      <c s="2" r="D2" t="s">
        <v>2</v>
      </c>
      <c s="2" r="E2" t="s">
        <v>29</v>
      </c>
    </row>
    <row spans="1:5" r="3">
      <c s="3" r="A3" t="s">
        <v>187</v>
      </c>
    </row>
    <row spans="1:5" r="4">
      <c s="4" r="A4" t="s">
        <v>331</v>
      </c>
      <c s="4" r="B4" t="s">
        <v>332</v>
      </c>
      <c s="4" r="C4" t="s">
        <v>333</v>
      </c>
      <c s="4" r="D4" t="s">
        <v>334</v>
      </c>
      <c s="4" r="E4" t="s">
        <v>3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67</v>
      </c>
      <c s="2" r="D1" t="s">
        <v>1</v>
      </c>
    </row>
    <row spans="1:5" r="2">
      <c s="2" r="B2" t="s">
        <v>2</v>
      </c>
      <c s="2" r="C2" t="s">
        <v>29</v>
      </c>
      <c s="2" r="D2" t="s">
        <v>2</v>
      </c>
      <c s="2" r="E2" t="s">
        <v>29</v>
      </c>
    </row>
    <row spans="1:5" r="3">
      <c s="3" r="A3" t="s">
        <v>337</v>
      </c>
    </row>
    <row spans="1:5" r="4">
      <c s="4" r="A4" t="s">
        <v>79</v>
      </c>
      <c s="7" r="B4" t="n">
        <v>736</v>
      </c>
      <c s="7" r="C4" t="n">
        <v>585</v>
      </c>
      <c s="7" r="D4" t="n">
        <v>2535</v>
      </c>
      <c s="7" r="E4" t="n">
        <v>2248</v>
      </c>
    </row>
    <row spans="1:5" r="5">
      <c s="4" r="A5" t="s">
        <v>338</v>
      </c>
      <c s="5" r="B5" t="n">
        <v>-3</v>
      </c>
      <c s="5" r="C5" t="n">
        <v>-3</v>
      </c>
      <c s="5" r="D5" t="n">
        <v>-12</v>
      </c>
      <c s="5" r="E5" t="n">
        <v>-13</v>
      </c>
    </row>
    <row spans="1:5" r="6">
      <c s="4" r="A6" t="s">
        <v>339</v>
      </c>
      <c s="7" r="B6" t="n">
        <v>733</v>
      </c>
      <c s="7" r="C6" t="n">
        <v>582</v>
      </c>
      <c s="7" r="D6" t="n">
        <v>2523</v>
      </c>
      <c s="7" r="E6" t="n">
        <v>2235</v>
      </c>
    </row>
    <row spans="1:5" r="7">
      <c s="4" r="A7" t="s">
        <v>340</v>
      </c>
      <c s="5" r="B7" t="n">
        <v>918</v>
      </c>
      <c s="5" r="C7" t="n">
        <v>978</v>
      </c>
      <c s="5" r="D7" t="n">
        <v>933</v>
      </c>
      <c s="5" r="E7" t="n">
        <v>996</v>
      </c>
    </row>
    <row spans="1:5" r="8">
      <c s="4" r="A8" t="s">
        <v>81</v>
      </c>
      <c s="8" r="B8" t="n">
        <v>0.8</v>
      </c>
      <c s="8" r="C8" t="n">
        <v>0.59</v>
      </c>
      <c s="8" r="D8" t="n">
        <v>2.7</v>
      </c>
      <c s="8" r="E8" t="n">
        <v>2.24</v>
      </c>
    </row>
    <row spans="1:5" r="9">
      <c s="3" r="A9" t="s">
        <v>341</v>
      </c>
    </row>
    <row spans="1:5" r="10">
      <c s="4" r="A10" t="s">
        <v>79</v>
      </c>
      <c s="7" r="B10" t="n">
        <v>736</v>
      </c>
      <c s="7" r="C10" t="n">
        <v>585</v>
      </c>
      <c s="7" r="D10" t="n">
        <v>2535</v>
      </c>
      <c s="7" r="E10" t="n">
        <v>2248</v>
      </c>
    </row>
    <row spans="1:5" r="11">
      <c s="4" r="A11" t="s">
        <v>338</v>
      </c>
      <c s="5" r="B11" t="n">
        <v>-3</v>
      </c>
      <c s="5" r="C11" t="n">
        <v>-3</v>
      </c>
      <c s="5" r="D11" t="n">
        <v>-12</v>
      </c>
      <c s="5" r="E11" t="n">
        <v>-13</v>
      </c>
    </row>
    <row spans="1:5" r="12">
      <c s="4" r="A12" t="s">
        <v>342</v>
      </c>
      <c s="7" r="B12" t="n">
        <v>733</v>
      </c>
      <c s="7" r="C12" t="n">
        <v>582</v>
      </c>
      <c s="7" r="D12" t="n">
        <v>2523</v>
      </c>
      <c s="7" r="E12" t="n">
        <v>2235</v>
      </c>
    </row>
    <row spans="1:5" r="13">
      <c s="4" r="A13" t="s">
        <v>340</v>
      </c>
      <c s="5" r="B13" t="n">
        <v>918</v>
      </c>
      <c s="5" r="C13" t="n">
        <v>978</v>
      </c>
      <c s="5" r="D13" t="n">
        <v>933</v>
      </c>
      <c s="5" r="E13" t="n">
        <v>996</v>
      </c>
    </row>
    <row spans="1:5" r="14">
      <c s="4" r="A14" t="s">
        <v>343</v>
      </c>
      <c s="5" r="B14" t="n">
        <v>3</v>
      </c>
      <c s="5" r="C14" t="n">
        <v>2</v>
      </c>
      <c s="5" r="D14" t="n">
        <v>2</v>
      </c>
      <c s="5" r="E14" t="n">
        <v>2</v>
      </c>
    </row>
    <row spans="1:5" r="15">
      <c s="4" r="A15" t="s">
        <v>344</v>
      </c>
      <c s="5" r="B15" t="n">
        <v>921</v>
      </c>
      <c s="5" r="C15" t="n">
        <v>980</v>
      </c>
      <c s="5" r="D15" t="n">
        <v>935</v>
      </c>
      <c s="5" r="E15" t="n">
        <v>998</v>
      </c>
    </row>
    <row spans="1:5" r="16">
      <c s="4" r="A16" t="s">
        <v>83</v>
      </c>
      <c s="8" r="B16" t="n">
        <v>0.8</v>
      </c>
      <c s="8" r="C16" t="n">
        <v>0.59</v>
      </c>
      <c s="8" r="D16" t="n">
        <v>2.7</v>
      </c>
      <c s="8" r="E16" t="n">
        <v>2.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45</v>
      </c>
      <c s="2" r="B1" t="s">
        <v>67</v>
      </c>
      <c s="2" r="D1" t="s">
        <v>1</v>
      </c>
    </row>
    <row spans="1:5" r="2">
      <c s="2" r="B2" t="s">
        <v>2</v>
      </c>
      <c s="2" r="C2" t="s">
        <v>29</v>
      </c>
      <c s="2" r="D2" t="s">
        <v>2</v>
      </c>
      <c s="2" r="E2" t="s">
        <v>29</v>
      </c>
    </row>
    <row spans="1:5" r="3">
      <c s="3" r="A3" t="s">
        <v>189</v>
      </c>
    </row>
    <row spans="1:5" r="4">
      <c s="4" r="A4" t="s">
        <v>346</v>
      </c>
      <c s="10" r="B4" t="n">
        <v>0.4</v>
      </c>
      <c s="10" r="C4" t="n">
        <v>0.8</v>
      </c>
      <c s="10" r="D4" t="n">
        <v>0.1</v>
      </c>
      <c s="10" r="E4"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29</v>
      </c>
      <c s="2" r="D2" t="s">
        <v>2</v>
      </c>
      <c s="2" r="E2" t="s">
        <v>29</v>
      </c>
    </row>
    <row spans="1:5" r="3">
      <c s="3" r="A3" t="s">
        <v>68</v>
      </c>
    </row>
    <row spans="1:5" r="4">
      <c s="4" r="A4" t="s">
        <v>69</v>
      </c>
      <c s="7" r="B4" t="n">
        <v>14360</v>
      </c>
      <c s="7" r="C4" t="n">
        <v>13681</v>
      </c>
      <c s="7" r="D4" t="n">
        <v>45838</v>
      </c>
      <c s="7" r="E4" t="n">
        <v>43682</v>
      </c>
    </row>
    <row spans="1:5" r="5">
      <c s="4" r="A5" t="s">
        <v>70</v>
      </c>
      <c s="5" r="B5" t="n">
        <v>9370</v>
      </c>
      <c s="5" r="C5" t="n">
        <v>8963</v>
      </c>
      <c s="5" r="D5" t="n">
        <v>29856</v>
      </c>
      <c s="5" r="E5" t="n">
        <v>28471</v>
      </c>
    </row>
    <row spans="1:5" r="6">
      <c s="4" r="A6" t="s">
        <v>71</v>
      </c>
      <c s="5" r="B6" t="n">
        <v>4990</v>
      </c>
      <c s="5" r="C6" t="n">
        <v>4718</v>
      </c>
      <c s="5" r="D6" t="n">
        <v>15982</v>
      </c>
      <c s="5" r="E6" t="n">
        <v>15211</v>
      </c>
    </row>
    <row spans="1:5" r="7">
      <c s="3" r="A7" t="s">
        <v>72</v>
      </c>
    </row>
    <row spans="1:5" r="8">
      <c s="4" r="A8" t="s">
        <v>73</v>
      </c>
      <c s="5" r="B8" t="n">
        <v>3287</v>
      </c>
      <c s="5" r="C8" t="n">
        <v>3255</v>
      </c>
      <c s="5" r="D8" t="n">
        <v>10334</v>
      </c>
      <c s="5" r="E8" t="n">
        <v>10115</v>
      </c>
    </row>
    <row spans="1:5" r="9">
      <c s="4" r="A9" t="s">
        <v>74</v>
      </c>
      <c s="5" r="B9" t="n">
        <v>375</v>
      </c>
      <c s="5" r="C9" t="n">
        <v>375</v>
      </c>
      <c s="5" r="D9" t="n">
        <v>1115</v>
      </c>
      <c s="5" r="E9" t="n">
        <v>1123</v>
      </c>
    </row>
    <row spans="1:5" r="10">
      <c s="4" r="A10" t="s">
        <v>75</v>
      </c>
      <c s="5" r="B10" t="n">
        <v>141</v>
      </c>
      <c s="5" r="C10" t="n">
        <v>134</v>
      </c>
      <c s="5" r="D10" t="n">
        <v>409</v>
      </c>
      <c s="5" r="E10" t="n">
        <v>384</v>
      </c>
    </row>
    <row spans="1:5" r="11">
      <c s="4" r="A11" t="s">
        <v>76</v>
      </c>
      <c s="5" r="B11" t="n">
        <v>3803</v>
      </c>
      <c s="5" r="C11" t="n">
        <v>3764</v>
      </c>
      <c s="5" r="D11" t="n">
        <v>11858</v>
      </c>
      <c s="5" r="E11" t="n">
        <v>11622</v>
      </c>
    </row>
    <row spans="1:5" r="12">
      <c s="4" r="A12" t="s">
        <v>77</v>
      </c>
      <c s="5" r="B12" t="n">
        <v>1187</v>
      </c>
      <c s="5" r="C12" t="n">
        <v>954</v>
      </c>
      <c s="5" r="D12" t="n">
        <v>4124</v>
      </c>
      <c s="5" r="E12" t="n">
        <v>3589</v>
      </c>
    </row>
    <row spans="1:5" r="13">
      <c s="4" r="A13" t="s">
        <v>78</v>
      </c>
      <c s="5" r="B13" t="n">
        <v>451</v>
      </c>
      <c s="5" r="C13" t="n">
        <v>369</v>
      </c>
      <c s="5" r="D13" t="n">
        <v>1589</v>
      </c>
      <c s="5" r="E13" t="n">
        <v>1341</v>
      </c>
    </row>
    <row spans="1:5" r="14">
      <c s="4" r="A14" t="s">
        <v>79</v>
      </c>
      <c s="7" r="B14" t="n">
        <v>736</v>
      </c>
      <c s="7" r="C14" t="n">
        <v>585</v>
      </c>
      <c s="7" r="D14" t="n">
        <v>2535</v>
      </c>
      <c s="7" r="E14" t="n">
        <v>2248</v>
      </c>
    </row>
    <row spans="1:5" r="15">
      <c s="4" r="A15" t="s">
        <v>80</v>
      </c>
      <c s="5" r="B15" t="n">
        <v>918</v>
      </c>
      <c s="5" r="C15" t="n">
        <v>978</v>
      </c>
      <c s="5" r="D15" t="n">
        <v>933</v>
      </c>
      <c s="5" r="E15" t="n">
        <v>996</v>
      </c>
    </row>
    <row spans="1:5" r="16">
      <c s="4" r="A16" t="s">
        <v>81</v>
      </c>
      <c s="8" r="B16" t="n">
        <v>0.8</v>
      </c>
      <c s="8" r="C16" t="n">
        <v>0.59</v>
      </c>
      <c s="8" r="D16" t="n">
        <v>2.7</v>
      </c>
      <c s="8" r="E16" t="n">
        <v>2.24</v>
      </c>
    </row>
    <row spans="1:5" r="17">
      <c s="4" r="A17" t="s">
        <v>82</v>
      </c>
      <c s="5" r="B17" t="n">
        <v>921</v>
      </c>
      <c s="5" r="C17" t="n">
        <v>980</v>
      </c>
      <c s="5" r="D17" t="n">
        <v>935</v>
      </c>
      <c s="5" r="E17" t="n">
        <v>998</v>
      </c>
    </row>
    <row spans="1:5" r="18">
      <c s="4" r="A18" t="s">
        <v>83</v>
      </c>
      <c s="8" r="B18" t="n">
        <v>0.8</v>
      </c>
      <c s="8" r="C18" t="n">
        <v>0.59</v>
      </c>
      <c s="8" r="D18" t="n">
        <v>2.7</v>
      </c>
      <c s="8" r="E18" t="n">
        <v>2.24</v>
      </c>
    </row>
    <row spans="1:5" r="19">
      <c s="4" r="A19" t="s">
        <v>84</v>
      </c>
      <c s="8" r="B19" t="n">
        <v>0.28</v>
      </c>
      <c s="8" r="C19" t="n">
        <v>0.23</v>
      </c>
      <c s="8" r="D19" t="n">
        <v>0.79</v>
      </c>
      <c s="8" r="E19" t="n">
        <v>0.64</v>
      </c>
    </row>
    <row spans="1:5" r="20">
      <c s="3" r="A20" t="s">
        <v>85</v>
      </c>
    </row>
    <row spans="1:5" r="21">
      <c s="4" r="A21" t="s">
        <v>86</v>
      </c>
      <c s="7" r="B21" t="n">
        <v>8533</v>
      </c>
      <c s="7" r="C21" t="n">
        <v>10749</v>
      </c>
      <c s="7" r="D21" t="n">
        <v>9591</v>
      </c>
      <c s="7" r="E21" t="n">
        <v>11355</v>
      </c>
    </row>
    <row spans="1:5" r="22">
      <c s="4" r="A22" t="s">
        <v>79</v>
      </c>
      <c s="5" r="B22" t="n">
        <v>736</v>
      </c>
      <c s="5" r="C22" t="n">
        <v>585</v>
      </c>
      <c s="5" r="D22" t="n">
        <v>2535</v>
      </c>
      <c s="5" r="E22" t="n">
        <v>2248</v>
      </c>
    </row>
    <row spans="1:5" r="23">
      <c s="4" r="A23" t="s">
        <v>87</v>
      </c>
      <c s="5" r="B23" t="n">
        <v>-257</v>
      </c>
      <c s="5" r="C23" t="n">
        <v>-225</v>
      </c>
      <c s="5" r="D23" t="n">
        <v>-736</v>
      </c>
      <c s="5" r="E23" t="n">
        <v>-636</v>
      </c>
    </row>
    <row spans="1:5" r="24">
      <c s="4" r="A24" t="s">
        <v>88</v>
      </c>
      <c s="5" r="B24" t="n">
        <v>-714</v>
      </c>
      <c s="5" r="C24" t="n">
        <v>-838</v>
      </c>
      <c s="5" r="D24" t="n">
        <v>-3092</v>
      </c>
      <c s="5" r="E24" t="n">
        <v>-2696</v>
      </c>
    </row>
    <row spans="1:5" r="25">
      <c s="4" r="A25" t="s">
        <v>89</v>
      </c>
      <c s="7" r="B25" t="n">
        <v>8298</v>
      </c>
      <c s="7" r="C25" t="n">
        <v>10271</v>
      </c>
      <c s="7" r="D25" t="n">
        <v>8298</v>
      </c>
      <c s="7" r="E25" t="n">
        <v>10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47</v>
      </c>
      <c s="2" r="B1" t="s">
        <v>67</v>
      </c>
      <c s="2" r="D1" t="s">
        <v>1</v>
      </c>
    </row>
    <row spans="1:5" r="2">
      <c s="2" r="B2" t="s">
        <v>2</v>
      </c>
      <c s="2" r="C2" t="s">
        <v>29</v>
      </c>
      <c s="2" r="D2" t="s">
        <v>2</v>
      </c>
      <c s="2" r="E2" t="s">
        <v>29</v>
      </c>
    </row>
    <row spans="1:5" r="3">
      <c s="3" r="A3" t="s">
        <v>218</v>
      </c>
    </row>
    <row spans="1:5" r="4">
      <c s="4" r="A4" t="s">
        <v>348</v>
      </c>
      <c s="7" r="B4" t="n">
        <v>129</v>
      </c>
      <c s="7" r="C4" t="n">
        <v>119</v>
      </c>
      <c s="7" r="D4" t="n">
        <v>374</v>
      </c>
      <c s="7" r="E4" t="n">
        <v>348</v>
      </c>
    </row>
    <row spans="1:5" r="5">
      <c s="4" r="A5" t="s">
        <v>349</v>
      </c>
      <c s="5" r="B5" t="n">
        <v>10</v>
      </c>
      <c s="5" r="C5" t="n">
        <v>10</v>
      </c>
      <c s="5" r="D5" t="n">
        <v>32</v>
      </c>
      <c s="5" r="E5" t="n">
        <v>31</v>
      </c>
    </row>
    <row spans="1:5" r="6">
      <c s="4" r="A6" t="s">
        <v>350</v>
      </c>
      <c s="5" r="B6" t="n">
        <v>-1</v>
      </c>
      <c s="5" r="C6" t="n">
        <v>-1</v>
      </c>
      <c s="5" r="D6" t="n">
        <v>-3</v>
      </c>
      <c s="5" r="E6" t="n">
        <v>-2</v>
      </c>
    </row>
    <row spans="1:5" r="7">
      <c s="4" r="A7" t="s">
        <v>351</v>
      </c>
      <c s="5" r="B7" t="n">
        <v>-1</v>
      </c>
      <c s="5" r="C7" t="n">
        <v>0</v>
      </c>
      <c s="5" r="D7" t="n">
        <v>-2</v>
      </c>
      <c s="5" r="E7" t="n">
        <v>-1</v>
      </c>
    </row>
    <row spans="1:5" r="8">
      <c s="4" r="A8" t="s">
        <v>352</v>
      </c>
      <c s="5" r="B8" t="n">
        <v>-1</v>
      </c>
      <c s="5" r="C8" t="n">
        <v>0</v>
      </c>
      <c s="5" r="D8" t="n">
        <v>-1</v>
      </c>
      <c s="5" r="E8" t="n">
        <v>-2</v>
      </c>
    </row>
    <row spans="1:5" r="9">
      <c s="4" r="A9" t="s">
        <v>353</v>
      </c>
      <c s="5" r="B9" t="n">
        <v>5</v>
      </c>
      <c s="5" r="C9" t="n">
        <v>6</v>
      </c>
      <c s="5" r="D9" t="n">
        <v>9</v>
      </c>
      <c s="5" r="E9" t="n">
        <v>10</v>
      </c>
    </row>
    <row spans="1:5" r="10">
      <c s="4" r="A10" t="s">
        <v>75</v>
      </c>
      <c s="7" r="B10" t="n">
        <v>141</v>
      </c>
      <c s="7" r="C10" t="n">
        <v>134</v>
      </c>
      <c s="7" r="D10" t="n">
        <v>409</v>
      </c>
      <c s="7" r="E10" t="n">
        <v>3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54</v>
      </c>
      <c s="2" r="B1" t="s">
        <v>1</v>
      </c>
    </row>
    <row spans="1:3" r="2">
      <c s="2" r="B2" t="s">
        <v>2</v>
      </c>
      <c s="2" r="C2" t="s">
        <v>29</v>
      </c>
    </row>
    <row spans="1:3" r="3">
      <c s="3" r="A3" t="s">
        <v>220</v>
      </c>
    </row>
    <row spans="1:3" r="4">
      <c s="4" r="A4" t="s">
        <v>355</v>
      </c>
      <c s="7" r="B4" t="n">
        <v>501</v>
      </c>
      <c s="7" r="C4" t="n">
        <v>469</v>
      </c>
    </row>
    <row spans="1:3" r="5">
      <c s="4" r="A5" t="s">
        <v>356</v>
      </c>
      <c s="5" r="B5" t="n">
        <v>1654</v>
      </c>
      <c s="5" r="C5" t="n">
        <v>1185</v>
      </c>
    </row>
    <row spans="1:3" r="6">
      <c s="3" r="A6" t="s">
        <v>357</v>
      </c>
    </row>
    <row spans="1:3" r="7">
      <c s="4" r="A7" t="s">
        <v>358</v>
      </c>
      <c s="5" r="B7" t="n">
        <v>74</v>
      </c>
      <c s="5" r="C7" t="n">
        <v>19</v>
      </c>
    </row>
    <row spans="1:3" r="8">
      <c s="4" r="A8" t="s">
        <v>359</v>
      </c>
      <c s="7" r="B8" t="n">
        <v>257</v>
      </c>
      <c s="7" r="C8" t="n">
        <v>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7</v>
      </c>
      <c s="2" r="D1" t="s">
        <v>1</v>
      </c>
    </row>
    <row spans="1:5" r="2">
      <c s="2" r="B2" t="s">
        <v>2</v>
      </c>
      <c s="2" r="C2" t="s">
        <v>29</v>
      </c>
      <c s="2" r="D2" t="s">
        <v>2</v>
      </c>
      <c s="2" r="E2" t="s">
        <v>29</v>
      </c>
    </row>
    <row spans="1:5" r="3">
      <c s="3" r="A3" t="s">
        <v>68</v>
      </c>
    </row>
    <row spans="1:5" r="4">
      <c s="4" r="A4" t="s">
        <v>69</v>
      </c>
      <c s="4" r="B4" t="s">
        <v>91</v>
      </c>
      <c s="4" r="C4" t="s">
        <v>91</v>
      </c>
      <c s="4" r="D4" t="s">
        <v>91</v>
      </c>
      <c s="4" r="E4" t="s">
        <v>91</v>
      </c>
    </row>
    <row spans="1:5" r="5">
      <c s="4" r="A5" t="s">
        <v>70</v>
      </c>
      <c s="4" r="B5" t="s">
        <v>92</v>
      </c>
      <c s="4" r="C5" t="s">
        <v>93</v>
      </c>
      <c s="4" r="D5" t="s">
        <v>94</v>
      </c>
      <c s="4" r="E5" t="s">
        <v>95</v>
      </c>
    </row>
    <row spans="1:5" r="6">
      <c s="4" r="A6" t="s">
        <v>71</v>
      </c>
      <c s="4" r="B6" t="s">
        <v>96</v>
      </c>
      <c s="4" r="C6" t="s">
        <v>97</v>
      </c>
      <c s="4" r="D6" t="s">
        <v>98</v>
      </c>
      <c s="4" r="E6" t="s">
        <v>99</v>
      </c>
    </row>
    <row spans="1:5" r="7">
      <c s="3" r="A7" t="s">
        <v>72</v>
      </c>
    </row>
    <row spans="1:5" r="8">
      <c s="4" r="A8" t="s">
        <v>73</v>
      </c>
      <c s="4" r="B8" t="s">
        <v>100</v>
      </c>
      <c s="4" r="C8" t="s">
        <v>101</v>
      </c>
      <c s="4" r="D8" t="s">
        <v>102</v>
      </c>
      <c s="4" r="E8" t="s">
        <v>103</v>
      </c>
    </row>
    <row spans="1:5" r="9">
      <c s="4" r="A9" t="s">
        <v>74</v>
      </c>
      <c s="4" r="B9" t="s">
        <v>104</v>
      </c>
      <c s="4" r="C9" t="s">
        <v>105</v>
      </c>
      <c s="4" r="D9" t="s">
        <v>106</v>
      </c>
      <c s="4" r="E9" t="s">
        <v>107</v>
      </c>
    </row>
    <row spans="1:5" r="10">
      <c s="4" r="A10" t="s">
        <v>75</v>
      </c>
      <c s="4" r="B10" t="s">
        <v>108</v>
      </c>
      <c s="4" r="C10" t="s">
        <v>108</v>
      </c>
      <c s="4" r="D10" t="s">
        <v>109</v>
      </c>
      <c s="4" r="E10" t="s">
        <v>110</v>
      </c>
    </row>
    <row spans="1:5" r="11">
      <c s="4" r="A11" t="s">
        <v>76</v>
      </c>
      <c s="4" r="B11" t="s">
        <v>111</v>
      </c>
      <c s="4" r="C11" t="s">
        <v>112</v>
      </c>
      <c s="4" r="D11" t="s">
        <v>113</v>
      </c>
      <c s="4" r="E11" t="s">
        <v>114</v>
      </c>
    </row>
    <row spans="1:5" r="12">
      <c s="4" r="A12" t="s">
        <v>77</v>
      </c>
      <c s="4" r="B12" t="s">
        <v>115</v>
      </c>
      <c s="4" r="C12" t="s">
        <v>116</v>
      </c>
      <c s="4" r="D12" t="s">
        <v>117</v>
      </c>
      <c s="4" r="E12" t="s">
        <v>118</v>
      </c>
    </row>
    <row spans="1:5" r="13">
      <c s="4" r="A13" t="s">
        <v>78</v>
      </c>
      <c s="4" r="B13" t="s">
        <v>119</v>
      </c>
      <c s="4" r="C13" t="s">
        <v>120</v>
      </c>
      <c s="4" r="D13" t="s">
        <v>121</v>
      </c>
      <c s="4" r="E13" t="s">
        <v>122</v>
      </c>
    </row>
    <row spans="1:5" r="14">
      <c s="4" r="A14" t="s">
        <v>79</v>
      </c>
      <c s="4" r="B14" t="s">
        <v>123</v>
      </c>
      <c s="4" r="C14" t="s">
        <v>124</v>
      </c>
      <c s="4" r="D14" t="s">
        <v>125</v>
      </c>
      <c s="4" r="E14" t="s">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67</v>
      </c>
      <c s="2" r="D1" t="s">
        <v>1</v>
      </c>
    </row>
    <row spans="1:5" r="2">
      <c s="2" r="B2" t="s">
        <v>2</v>
      </c>
      <c s="2" r="C2" t="s">
        <v>29</v>
      </c>
      <c s="2" r="D2" t="s">
        <v>2</v>
      </c>
      <c s="2" r="E2" t="s">
        <v>29</v>
      </c>
    </row>
    <row spans="1:5" r="3">
      <c s="3" r="A3" t="s">
        <v>128</v>
      </c>
    </row>
    <row spans="1:5" r="4">
      <c s="4" r="A4" t="s">
        <v>79</v>
      </c>
      <c s="7" r="B4" t="n">
        <v>736</v>
      </c>
      <c s="7" r="C4" t="n">
        <v>585</v>
      </c>
      <c s="7" r="D4" t="n">
        <v>2535</v>
      </c>
      <c s="7" r="E4" t="n">
        <v>2248</v>
      </c>
    </row>
    <row spans="1:5" r="5">
      <c s="4" r="A5" t="s">
        <v>129</v>
      </c>
      <c s="5" r="B5" t="n">
        <v>-69</v>
      </c>
      <c s="5" r="C5" t="n">
        <v>-23</v>
      </c>
      <c s="5" r="D5" t="n">
        <v>-275</v>
      </c>
      <c s="5" r="E5" t="n">
        <v>-11</v>
      </c>
    </row>
    <row spans="1:5" r="6">
      <c s="4" r="A6" t="s">
        <v>130</v>
      </c>
      <c s="5" r="B6" t="n">
        <v>-69</v>
      </c>
      <c s="5" r="C6" t="n">
        <v>-23</v>
      </c>
      <c s="5" r="D6" t="n">
        <v>-275</v>
      </c>
      <c s="5" r="E6" t="n">
        <v>-11</v>
      </c>
    </row>
    <row spans="1:5" r="7">
      <c s="4" r="A7" t="s">
        <v>131</v>
      </c>
      <c s="7" r="B7" t="n">
        <v>667</v>
      </c>
      <c s="7" r="C7" t="n">
        <v>562</v>
      </c>
      <c s="7" r="D7" t="n">
        <v>2260</v>
      </c>
      <c s="7" r="E7" t="n">
        <v>2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132</v>
      </c>
      <c s="2" r="B1" t="s">
        <v>67</v>
      </c>
      <c s="2" r="D1" t="s">
        <v>1</v>
      </c>
    </row>
    <row spans="1:5" r="2">
      <c s="2" r="B2" t="s">
        <v>2</v>
      </c>
      <c s="2" r="C2" t="s">
        <v>29</v>
      </c>
      <c s="2" r="D2" t="s">
        <v>2</v>
      </c>
      <c s="2" r="E2" t="s">
        <v>29</v>
      </c>
    </row>
    <row spans="1:5" r="3">
      <c s="3" r="A3" t="s">
        <v>128</v>
      </c>
    </row>
    <row spans="1:5" r="4">
      <c s="4" r="A4" t="s">
        <v>79</v>
      </c>
      <c s="4" r="B4" t="s">
        <v>123</v>
      </c>
      <c s="4" r="C4" t="s">
        <v>124</v>
      </c>
      <c s="4" r="D4" t="s">
        <v>125</v>
      </c>
      <c s="4" r="E4" t="s">
        <v>126</v>
      </c>
    </row>
    <row spans="1:5" r="5">
      <c s="4" r="A5" t="s">
        <v>129</v>
      </c>
      <c s="4" r="B5" t="s">
        <v>133</v>
      </c>
      <c s="4" r="C5" t="s">
        <v>134</v>
      </c>
      <c s="4" r="D5" t="s">
        <v>135</v>
      </c>
      <c s="4" r="E5" t="s">
        <v>136</v>
      </c>
    </row>
    <row spans="1:5" r="6">
      <c s="4" r="A6" t="s">
        <v>130</v>
      </c>
      <c s="4" r="B6" t="s">
        <v>133</v>
      </c>
      <c s="4" r="C6" t="s">
        <v>134</v>
      </c>
      <c s="4" r="D6" t="s">
        <v>135</v>
      </c>
      <c s="4" r="E6" t="s">
        <v>136</v>
      </c>
    </row>
    <row spans="1:5" r="7">
      <c s="4" r="A7" t="s">
        <v>131</v>
      </c>
      <c s="4" r="B7" t="s">
        <v>137</v>
      </c>
      <c s="4" r="C7" t="s">
        <v>138</v>
      </c>
      <c s="4" r="D7" t="s">
        <v>139</v>
      </c>
      <c s="4" r="E7" t="s">
        <v>1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29</v>
      </c>
    </row>
    <row spans="1:3" r="3">
      <c s="3" r="A3" t="s">
        <v>142</v>
      </c>
    </row>
    <row spans="1:3" r="4">
      <c s="4" r="A4" t="s">
        <v>79</v>
      </c>
      <c s="7" r="B4" t="n">
        <v>2535</v>
      </c>
      <c s="7" r="C4" t="n">
        <v>2248</v>
      </c>
    </row>
    <row spans="1:3" r="5">
      <c s="3" r="A5" t="s">
        <v>143</v>
      </c>
    </row>
    <row spans="1:3" r="6">
      <c s="4" r="A6" t="s">
        <v>144</v>
      </c>
      <c s="5" r="B6" t="n">
        <v>1192</v>
      </c>
      <c s="5" r="C6" t="n">
        <v>1199</v>
      </c>
    </row>
    <row spans="1:3" r="7">
      <c s="4" r="A7" t="s">
        <v>145</v>
      </c>
      <c s="5" r="B7" t="n">
        <v>-140</v>
      </c>
      <c s="5" r="C7" t="n">
        <v>-201</v>
      </c>
    </row>
    <row spans="1:3" r="8">
      <c s="4" r="A8" t="s">
        <v>146</v>
      </c>
      <c s="5" r="B8" t="n">
        <v>19</v>
      </c>
      <c s="5" r="C8" t="n">
        <v>24</v>
      </c>
    </row>
    <row spans="1:3" r="9">
      <c s="4" r="A9" t="s">
        <v>147</v>
      </c>
      <c s="5" r="B9" t="n">
        <v>46</v>
      </c>
      <c s="5" r="C9" t="n">
        <v>47</v>
      </c>
    </row>
    <row spans="1:3" r="10">
      <c s="4" r="A10" t="s">
        <v>148</v>
      </c>
      <c s="5" r="B10" t="n">
        <v>84</v>
      </c>
      <c s="5" r="C10" t="n">
        <v>84</v>
      </c>
    </row>
    <row spans="1:3" r="11">
      <c s="3" r="A11" t="s">
        <v>149</v>
      </c>
    </row>
    <row spans="1:3" r="12">
      <c s="4" r="A12" t="s">
        <v>33</v>
      </c>
      <c s="5" r="B12" t="n">
        <v>-1536</v>
      </c>
      <c s="5" r="C12" t="n">
        <v>-641</v>
      </c>
    </row>
    <row spans="1:3" r="13">
      <c s="4" r="A13" t="s">
        <v>150</v>
      </c>
      <c s="5" r="B13" t="n">
        <v>38</v>
      </c>
      <c s="5" r="C13" t="n">
        <v>105</v>
      </c>
    </row>
    <row spans="1:3" r="14">
      <c s="4" r="A14" t="s">
        <v>43</v>
      </c>
      <c s="5" r="B14" t="n">
        <v>2218</v>
      </c>
      <c s="5" r="C14" t="n">
        <v>1452</v>
      </c>
    </row>
    <row spans="1:3" r="15">
      <c s="4" r="A15" t="s">
        <v>151</v>
      </c>
      <c s="5" r="B15" t="n">
        <v>90</v>
      </c>
      <c s="5" r="C15" t="n">
        <v>367</v>
      </c>
    </row>
    <row spans="1:3" r="16">
      <c s="4" r="A16" t="s">
        <v>152</v>
      </c>
      <c s="5" r="B16" t="n">
        <v>4546</v>
      </c>
      <c s="5" r="C16" t="n">
        <v>4684</v>
      </c>
    </row>
    <row spans="1:3" r="17">
      <c s="3" r="A17" t="s">
        <v>153</v>
      </c>
    </row>
    <row spans="1:3" r="18">
      <c s="4" r="A18" t="s">
        <v>154</v>
      </c>
      <c s="5" r="B18" t="n">
        <v>-650</v>
      </c>
      <c s="5" r="C18" t="n">
        <v>-600</v>
      </c>
    </row>
    <row spans="1:3" r="19">
      <c s="4" r="A19" t="s">
        <v>155</v>
      </c>
      <c s="5" r="B19" t="n">
        <v>588</v>
      </c>
      <c s="5" r="C19" t="n">
        <v>458</v>
      </c>
    </row>
    <row spans="1:3" r="20">
      <c s="4" r="A20" t="s">
        <v>156</v>
      </c>
      <c s="5" r="B20" t="n">
        <v>-844</v>
      </c>
      <c s="5" r="C20" t="n">
        <v>-587</v>
      </c>
    </row>
    <row spans="1:3" r="21">
      <c s="4" r="A21" t="s">
        <v>157</v>
      </c>
      <c s="5" r="B21" t="n">
        <v>-106</v>
      </c>
      <c s="5" r="C21" t="n">
        <v>-196</v>
      </c>
    </row>
    <row spans="1:3" r="22">
      <c s="4" r="A22" t="s">
        <v>158</v>
      </c>
      <c s="5" r="B22" t="n">
        <v>51</v>
      </c>
      <c s="5" r="C22" t="n">
        <v>44</v>
      </c>
    </row>
    <row spans="1:3" r="23">
      <c s="4" r="A23" t="s">
        <v>159</v>
      </c>
      <c s="5" r="B23" t="n">
        <v>-25</v>
      </c>
      <c s="5" r="C23" t="n">
        <v>-6</v>
      </c>
    </row>
    <row spans="1:3" r="24">
      <c s="4" r="A24" t="s">
        <v>160</v>
      </c>
      <c s="5" r="B24" t="n">
        <v>-986</v>
      </c>
      <c s="5" r="C24" t="n">
        <v>-887</v>
      </c>
    </row>
    <row spans="1:3" r="25">
      <c s="3" r="A25" t="s">
        <v>161</v>
      </c>
    </row>
    <row spans="1:3" r="26">
      <c s="4" r="A26" t="s">
        <v>162</v>
      </c>
      <c s="5" r="B26" t="n">
        <v>0</v>
      </c>
      <c s="5" r="C26" t="n">
        <v>-386</v>
      </c>
    </row>
    <row spans="1:3" r="27">
      <c s="4" r="A27" t="s">
        <v>163</v>
      </c>
      <c s="5" r="B27" t="n">
        <v>1718</v>
      </c>
      <c s="5" r="C27" t="n">
        <v>1239</v>
      </c>
    </row>
    <row spans="1:3" r="28">
      <c s="4" r="A28" t="s">
        <v>164</v>
      </c>
      <c s="5" r="B28" t="n">
        <v>-541</v>
      </c>
      <c s="5" r="C28" t="n">
        <v>-36</v>
      </c>
    </row>
    <row spans="1:3" r="29">
      <c s="4" r="A29" t="s">
        <v>165</v>
      </c>
      <c s="5" r="B29" t="n">
        <v>69</v>
      </c>
      <c s="5" r="C29" t="n">
        <v>90</v>
      </c>
    </row>
    <row spans="1:3" r="30">
      <c s="4" r="A30" t="s">
        <v>166</v>
      </c>
      <c s="5" r="B30" t="n">
        <v>-700</v>
      </c>
      <c s="5" r="C30" t="n">
        <v>-597</v>
      </c>
    </row>
    <row spans="1:3" r="31">
      <c s="4" r="A31" t="s">
        <v>167</v>
      </c>
      <c s="5" r="B31" t="n">
        <v>-3382</v>
      </c>
      <c s="5" r="C31" t="n">
        <v>-2950</v>
      </c>
    </row>
    <row spans="1:3" r="32">
      <c s="4" r="A32" t="s">
        <v>159</v>
      </c>
      <c s="5" r="B32" t="n">
        <v>46</v>
      </c>
      <c s="5" r="C32" t="n">
        <v>16</v>
      </c>
    </row>
    <row spans="1:3" r="33">
      <c s="4" r="A33" t="s">
        <v>168</v>
      </c>
      <c s="5" r="B33" t="n">
        <v>-2790</v>
      </c>
      <c s="5" r="C33" t="n">
        <v>-2624</v>
      </c>
    </row>
    <row spans="1:3" r="34">
      <c s="4" r="A34" t="s">
        <v>169</v>
      </c>
      <c s="5" r="B34" t="n">
        <v>-9</v>
      </c>
      <c s="5" r="C34" t="n">
        <v>-2</v>
      </c>
    </row>
    <row spans="1:3" r="35">
      <c s="4" r="A35" t="s">
        <v>170</v>
      </c>
      <c s="5" r="B35" t="n">
        <v>761</v>
      </c>
      <c s="5" r="C35" t="n">
        <v>1171</v>
      </c>
    </row>
    <row spans="1:3" r="36">
      <c s="4" r="A36" t="s">
        <v>171</v>
      </c>
      <c s="5" r="B36" t="n">
        <v>466</v>
      </c>
      <c s="5" r="C36" t="n">
        <v>391</v>
      </c>
    </row>
    <row spans="1:3" r="37">
      <c s="4" r="A37" t="s">
        <v>172</v>
      </c>
      <c s="7" r="B37" t="n">
        <v>1227</v>
      </c>
      <c s="7" r="C37" t="n">
        <v>15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urr</vt:lpstr>
      <vt:lpstr>Consolidated Statements of Cur5</vt:lpstr>
      <vt:lpstr>Consolidated Statements of Comp</vt:lpstr>
      <vt:lpstr>Consolidated Statements of Com7</vt:lpstr>
      <vt:lpstr>Consolidated Statements of Cash</vt:lpstr>
      <vt:lpstr>Basis of Presentation</vt:lpstr>
      <vt:lpstr>Fair Value Measurements</vt:lpstr>
      <vt:lpstr>Restricted Investment Balances</vt:lpstr>
      <vt:lpstr>Property</vt:lpstr>
      <vt:lpstr>Extended Protection Plans</vt:lpstr>
      <vt:lpstr>Long-Term Debt</vt:lpstr>
      <vt:lpstr>Shareholders' Equity</vt:lpstr>
      <vt:lpstr>Income Taxes</vt:lpstr>
      <vt:lpstr>Earnings Per Share</vt:lpstr>
      <vt:lpstr>Supplemental Disclosure</vt:lpstr>
      <vt:lpstr>Recent Accounting Pronouncement</vt:lpstr>
      <vt:lpstr>Summary of Significant Accounti</vt:lpstr>
      <vt:lpstr>Fair Value Measurements (Tables</vt:lpstr>
      <vt:lpstr>Extended Protection Plans (Tabl</vt:lpstr>
      <vt:lpstr>Shareholders' Equity (Tables)</vt:lpstr>
      <vt:lpstr>Earnings Per Share (Tables)</vt:lpstr>
      <vt:lpstr>Supplemental Disclosure (Tables</vt:lpstr>
      <vt:lpstr>Fair Value Measurements (Detail</vt:lpstr>
      <vt:lpstr>Fair Value Measurements (Deta27</vt:lpstr>
      <vt:lpstr>Fair Value Measurements (Deta28</vt:lpstr>
      <vt:lpstr>Fair Value Measurements (Deta29</vt:lpstr>
      <vt:lpstr>Restricted Investment Balances </vt:lpstr>
      <vt:lpstr>Property (Details)</vt:lpstr>
      <vt:lpstr>Extended Protection Plans (Deta</vt:lpstr>
      <vt:lpstr>Extended Protection Plans (De33</vt:lpstr>
      <vt:lpstr>Long-Term Debt (Details)</vt:lpstr>
      <vt:lpstr>Shareholders' Equity (Details)</vt:lpstr>
      <vt:lpstr>Shareholders' Equity (Details T</vt:lpstr>
      <vt:lpstr>Income Taxes (Details)</vt:lpstr>
      <vt:lpstr>Earnings Per Share (Details)</vt:lpstr>
      <vt:lpstr>Earnings Per Share (Details Tex</vt:lpstr>
      <vt:lpstr>Supplemental Disclosure (Detail</vt:lpstr>
      <vt:lpstr>Supplemental Disclosure (Deta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6:09:50Z</dcterms:created>
  <dcterms:modified xmlns:dcterms="http://purl.org/dc/terms/" xmlns:xsi="http://www.w3.org/2001/XMLSchema-instance" xsi:type="dcterms:W3CDTF">2015-12-02T16:09:50Z</dcterms:modified>
  <dc:title xmlns:dc="http://purl.org/dc/elements/1.1/">Untitled</dc:title>
  <dc:description xmlns:dc="http://purl.org/dc/elements/1.1/"/>
  <dc:subject xmlns:dc="http://purl.org/dc/elements/1.1/"/>
  <cp:keywords/>
  <cp:category/>
</cp:coreProperties>
</file>